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sset Purchase Agreement and As" sheetId="10" state="visible" r:id="rId10"/>
    <sheet xmlns:r="http://schemas.openxmlformats.org/officeDocument/2006/relationships" name="Fair Value" sheetId="11" state="visible" r:id="rId11"/>
    <sheet xmlns:r="http://schemas.openxmlformats.org/officeDocument/2006/relationships" name="Debt" sheetId="12" state="visible" r:id="rId12"/>
    <sheet xmlns:r="http://schemas.openxmlformats.org/officeDocument/2006/relationships" name="Stock-Based Awards"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Donation Received" sheetId="17" state="visible" r:id="rId17"/>
    <sheet xmlns:r="http://schemas.openxmlformats.org/officeDocument/2006/relationships" name="Research and Development Rebat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Debt (Tables)" sheetId="23" state="visible" r:id="rId23"/>
    <sheet xmlns:r="http://schemas.openxmlformats.org/officeDocument/2006/relationships" name="Stock-Based Awards (Tables)" sheetId="24" state="visible" r:id="rId24"/>
    <sheet xmlns:r="http://schemas.openxmlformats.org/officeDocument/2006/relationships" name="Common Stock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Nature of Operations and Goin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sset Purchase Agreement and _2" sheetId="32" state="visible" r:id="rId32"/>
    <sheet xmlns:r="http://schemas.openxmlformats.org/officeDocument/2006/relationships" name="Fair Value (Details)" sheetId="33" state="visible" r:id="rId33"/>
    <sheet xmlns:r="http://schemas.openxmlformats.org/officeDocument/2006/relationships" name="Debt (Details)" sheetId="34" state="visible" r:id="rId34"/>
    <sheet xmlns:r="http://schemas.openxmlformats.org/officeDocument/2006/relationships" name="Debt (Details Narrative)" sheetId="35" state="visible" r:id="rId35"/>
    <sheet xmlns:r="http://schemas.openxmlformats.org/officeDocument/2006/relationships" name="Stock-Based Awards (Details - S" sheetId="36" state="visible" r:id="rId36"/>
    <sheet xmlns:r="http://schemas.openxmlformats.org/officeDocument/2006/relationships" name="Stock-Based Awards (Details - A" sheetId="37" state="visible" r:id="rId37"/>
    <sheet xmlns:r="http://schemas.openxmlformats.org/officeDocument/2006/relationships" name="Stock-Based Awards (Details - R" sheetId="38" state="visible" r:id="rId38"/>
    <sheet xmlns:r="http://schemas.openxmlformats.org/officeDocument/2006/relationships" name="Stock-Based Awards (Details - W" sheetId="39" state="visible" r:id="rId39"/>
    <sheet xmlns:r="http://schemas.openxmlformats.org/officeDocument/2006/relationships" name="Stock-Based Awards (Details Nar" sheetId="40" state="visible" r:id="rId40"/>
    <sheet xmlns:r="http://schemas.openxmlformats.org/officeDocument/2006/relationships" name="Common Stock (Details)" sheetId="41" state="visible" r:id="rId41"/>
    <sheet xmlns:r="http://schemas.openxmlformats.org/officeDocument/2006/relationships" name="Common Stock (Details Narrative" sheetId="42" state="visible" r:id="rId42"/>
    <sheet xmlns:r="http://schemas.openxmlformats.org/officeDocument/2006/relationships" name="Income Taxes (Details - Income " sheetId="43" state="visible" r:id="rId43"/>
    <sheet xmlns:r="http://schemas.openxmlformats.org/officeDocument/2006/relationships" name="Income Taxes (Details - Tax pro" sheetId="44" state="visible" r:id="rId44"/>
    <sheet xmlns:r="http://schemas.openxmlformats.org/officeDocument/2006/relationships" name="Income Taxes (Details - Deferre" sheetId="45" state="visible" r:id="rId45"/>
    <sheet xmlns:r="http://schemas.openxmlformats.org/officeDocument/2006/relationships" name="Income Taxes (Details Narrative"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Donation Received (Details Narr" sheetId="50" state="visible" r:id="rId50"/>
    <sheet xmlns:r="http://schemas.openxmlformats.org/officeDocument/2006/relationships" name="Research and Development Reba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31,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333-200785</t>
        </is>
      </c>
      <c r="C12" s="4" t="inlineStr">
        <is>
          <t xml:space="preserve"> </t>
        </is>
      </c>
      <c r="D12" s="4" t="inlineStr">
        <is>
          <t xml:space="preserve"> </t>
        </is>
      </c>
    </row>
    <row r="13">
      <c r="A13" s="4" t="inlineStr">
        <is>
          <t>Entity Registrant Name</t>
        </is>
      </c>
      <c r="B13" s="4" t="inlineStr">
        <is>
          <t>ODYSSEY HEALTH, INC.</t>
        </is>
      </c>
      <c r="C13" s="4" t="inlineStr">
        <is>
          <t xml:space="preserve"> </t>
        </is>
      </c>
      <c r="D13" s="4" t="inlineStr">
        <is>
          <t xml:space="preserve"> </t>
        </is>
      </c>
    </row>
    <row r="14">
      <c r="A14" s="4" t="inlineStr">
        <is>
          <t>Entity Central Index Key</t>
        </is>
      </c>
      <c r="B14" s="4" t="inlineStr">
        <is>
          <t>0001626644</t>
        </is>
      </c>
      <c r="C14" s="4" t="inlineStr">
        <is>
          <t xml:space="preserve"> </t>
        </is>
      </c>
      <c r="D14" s="4" t="inlineStr">
        <is>
          <t xml:space="preserve"> </t>
        </is>
      </c>
    </row>
    <row r="15">
      <c r="A15" s="4" t="inlineStr">
        <is>
          <t>Entity Tax Identification Number</t>
        </is>
      </c>
      <c r="B15" s="4" t="inlineStr">
        <is>
          <t>47-102212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00 West Sahara Avenue</t>
        </is>
      </c>
      <c r="C17" s="4" t="inlineStr">
        <is>
          <t xml:space="preserve"> </t>
        </is>
      </c>
      <c r="D17" s="4" t="inlineStr">
        <is>
          <t xml:space="preserve"> </t>
        </is>
      </c>
    </row>
    <row r="18">
      <c r="A18" s="4" t="inlineStr">
        <is>
          <t>Entity Address, Address Line Two</t>
        </is>
      </c>
      <c r="B18" s="4" t="inlineStr">
        <is>
          <t>Suite 800</t>
        </is>
      </c>
      <c r="C18" s="4" t="inlineStr">
        <is>
          <t xml:space="preserve"> </t>
        </is>
      </c>
      <c r="D18" s="4" t="inlineStr">
        <is>
          <t xml:space="preserve"> </t>
        </is>
      </c>
    </row>
    <row r="19">
      <c r="A19" s="4" t="inlineStr">
        <is>
          <t>Entity Address, Address Line Three</t>
        </is>
      </c>
      <c r="B19" s="4" t="inlineStr">
        <is>
          <t>#4012</t>
        </is>
      </c>
      <c r="C19" s="4" t="inlineStr">
        <is>
          <t xml:space="preserve"> </t>
        </is>
      </c>
      <c r="D19" s="4" t="inlineStr">
        <is>
          <t xml:space="preserve"> </t>
        </is>
      </c>
    </row>
    <row r="20">
      <c r="A20" s="4" t="inlineStr">
        <is>
          <t>Entity Address, City or Town</t>
        </is>
      </c>
      <c r="B20" s="4" t="inlineStr">
        <is>
          <t>Las Vegas</t>
        </is>
      </c>
      <c r="C20" s="4" t="inlineStr">
        <is>
          <t xml:space="preserve"> </t>
        </is>
      </c>
      <c r="D20" s="4" t="inlineStr">
        <is>
          <t xml:space="preserve"> </t>
        </is>
      </c>
    </row>
    <row r="21">
      <c r="A21" s="4" t="inlineStr">
        <is>
          <t>Entity Address, State or Province</t>
        </is>
      </c>
      <c r="B21" s="4" t="inlineStr">
        <is>
          <t>NV</t>
        </is>
      </c>
      <c r="C21" s="4" t="inlineStr">
        <is>
          <t xml:space="preserve"> </t>
        </is>
      </c>
      <c r="D21" s="4" t="inlineStr">
        <is>
          <t xml:space="preserve"> </t>
        </is>
      </c>
    </row>
    <row r="22">
      <c r="A22" s="4" t="inlineStr">
        <is>
          <t>Entity Address, Postal Zip Code</t>
        </is>
      </c>
      <c r="B22" s="4" t="inlineStr">
        <is>
          <t>89102</t>
        </is>
      </c>
      <c r="C22" s="4" t="inlineStr">
        <is>
          <t xml:space="preserve"> </t>
        </is>
      </c>
      <c r="D22" s="4" t="inlineStr">
        <is>
          <t xml:space="preserve"> </t>
        </is>
      </c>
    </row>
    <row r="23">
      <c r="A23" s="4" t="inlineStr">
        <is>
          <t>City Area Code</t>
        </is>
      </c>
      <c r="B23" s="4" t="inlineStr">
        <is>
          <t>(702)</t>
        </is>
      </c>
      <c r="C23" s="4" t="inlineStr">
        <is>
          <t xml:space="preserve"> </t>
        </is>
      </c>
      <c r="D23" s="4" t="inlineStr">
        <is>
          <t xml:space="preserve"> </t>
        </is>
      </c>
    </row>
    <row r="24">
      <c r="A24" s="4" t="inlineStr">
        <is>
          <t>Local Phone Number</t>
        </is>
      </c>
      <c r="B24" s="4" t="inlineStr">
        <is>
          <t>780-6559</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ODYY</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1821019</v>
      </c>
    </row>
    <row r="36">
      <c r="A36" s="4" t="inlineStr">
        <is>
          <t>Entity Common Stock, Shares Outstanding</t>
        </is>
      </c>
      <c r="B36" s="4" t="inlineStr">
        <is>
          <t xml:space="preserve"> </t>
        </is>
      </c>
      <c r="C36" s="6" t="n">
        <v>71994154</v>
      </c>
      <c r="D36" s="4" t="inlineStr">
        <is>
          <t xml:space="preserve"> </t>
        </is>
      </c>
    </row>
    <row r="37">
      <c r="A37" s="4" t="inlineStr">
        <is>
          <t>Auditor Firm ID</t>
        </is>
      </c>
      <c r="B37" s="4" t="inlineStr">
        <is>
          <t>76</t>
        </is>
      </c>
      <c r="C37" s="4" t="inlineStr">
        <is>
          <t xml:space="preserve"> </t>
        </is>
      </c>
      <c r="D37" s="4" t="inlineStr">
        <is>
          <t xml:space="preserve"> </t>
        </is>
      </c>
    </row>
    <row r="38">
      <c r="A38" s="4" t="inlineStr">
        <is>
          <t>Auditor Name</t>
        </is>
      </c>
      <c r="B38" s="4" t="inlineStr">
        <is>
          <t>Turner, Stone &amp; Company,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and Asset Purchase Liability</t>
        </is>
      </c>
      <c r="B1" s="2" t="inlineStr">
        <is>
          <t>12 Months Ended</t>
        </is>
      </c>
    </row>
    <row r="2">
      <c r="B2" s="2" t="inlineStr">
        <is>
          <t>Jul. 31, 2022</t>
        </is>
      </c>
    </row>
    <row r="3">
      <c r="A3" s="3" t="inlineStr">
        <is>
          <t>Asset Purchase Agreement And Asset Purchase Liability</t>
        </is>
      </c>
      <c r="B3" s="4" t="inlineStr">
        <is>
          <t xml:space="preserve"> </t>
        </is>
      </c>
    </row>
    <row r="4">
      <c r="A4" s="4" t="inlineStr">
        <is>
          <t>Asset Purchase Agreement and Asset Purchase Liability</t>
        </is>
      </c>
      <c r="B4" s="4" t="inlineStr">
        <is>
          <t xml:space="preserve">Note 4. Asset Purchase Agreement and
Asset Purchase Liability On January 7, 2021, we entered into an Asset Purchase
Agreement (the “APA”) with Prevacus, Inc. (“Prevacus”), pursuant to which we purchased the assets and all of the
rights, interests and intellectual property in a certain drug program (PRV-002) for treating mild brain trauma (concussion) and the delivery
device (collectively, the “Asset”) in exchange for (i) 7,000,000 The Milestone Consideration (“Milestone”)
may be earned by Prevacus as follows:
(i) 2,000,000 shares of our Common Stock when the United States Patents are revived in our name by the U.S. Patent and Trademark Office and any international patents that have lapsed also revived in our name by the respective country’s patent offices. The value of shares issued were not to exceed $6.0 million based on the price of our common stock on the date the payment would have been due. This milestone will not be met as the relevant patents lapsed;
(ii) 1,000,000 shares of our common stock upon successful first dosing in a Phase I Clinical Trial for the Asset. This milestone was met in March 2022;
(iii) 2,000,000 shares of our common stock upon the grant and issuance to us of a Patent for the Asset from the U.S. Patent and Trademark Office, the value of which shall not exceed $10.0 million based on the price of our common stock on the date the payment is due;
(iv) 1,000,000 shares of our common stock upon our receipt of net proceeds of at least $1.0 million in a Non-Dilutive Financing relating directly to the development of the Asset within one year after the Closing Date or, in the event of any Non-Dilutive Financing submitted prior to the one-year anniversary of the Closing Date, the milestone will stay effective until the second year anniversary of the Closing Date. This milestone will not be met as the one-year deadline lapsed;
(v) 2,000,000 shares of our common stock if we sell the Asset to a Third Party resulting in net proceeds to us of at least $50.0 million after a Phase IB Clinical Trial for which we are the sponsor is complete, but prior to completion of a Phase II Clinical Trial. The value of the 2,000,000 shares related to this milestone shall not exceed $25.0 million based on the price of our common stock on the date the payment is due;
(vi) 4,000,000 shares of our common stock upon the successful completion of a Phase II Clinical Trial for the Asset that leads to (I) our sale of the Asset to a Third Party resulting in net proceeds to us of at least $50.0 million; or (II) the administration of the first dose in a Phase III Clinical Trial for the Asset for which we are, or one of our affiliates or licensees is the sponsor; and
(vii) 2,000,000 shares of our common stock after the first dosing in a Phase II Clinical Trial and the successful completion of a Phase 1B human clinical trial. All Milestone payments shall only be paid once,
upon the initial achievement of the particular Milestone event. We, at our sole and absolute discretion, shall determine if any Milestone
event has occurred. To extent the related milestones are not achieved, the above-mentioned Milestone payments will terminate and cease
to exist, and we will no longer be liable thereunder, if said Milestone is not completed within four years after the Closing Date. See
Note 5 for additional information. On March 1, 2021 (the
“Closing Date”), our APA with Prevacus closed and we issued 6,000,000 shares of our common stock valued at $1.18 per share
for the stock granted on the date of acquisition for $ 7,080,000 1,000,000 1,180,000 In addition, 1,000,000 1,180,000 We determined that, in
accordance with Financial Accounting Standards Board (“FASB”) Accounting Standards Codification (“ASC”) Topic
730 Research and Development (ASC 730-10-25-2(c)) and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Accordingly, On March 1, 2021, the date of acquisition,
we expensed $ 9,4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l. 31, 2022</t>
        </is>
      </c>
    </row>
    <row r="3">
      <c r="A3" s="3" t="inlineStr">
        <is>
          <t>Fair Value Disclosures [Abstract]</t>
        </is>
      </c>
      <c r="B3" s="4" t="inlineStr">
        <is>
          <t xml:space="preserve"> </t>
        </is>
      </c>
    </row>
    <row r="4">
      <c r="A4" s="4" t="inlineStr">
        <is>
          <t>Fair Value</t>
        </is>
      </c>
      <c r="B4" s="4" t="inlineStr">
        <is>
          <t xml:space="preserve">Note 5.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fiscal years ended
July 31, 2022 or 2021. No changes were made
to our valuation techniques during the fiscal year ended July 31, 2022. Contingent Liabilities At July 31, 2022 and
2021, we had contingent consideration related to the acquisition of intellectual property, know-how and patents for an anti-choking, life-saving
medical device in fiscal 2019. According to the agreement, we will make a one-time cash payment totaling $250,000 upon FDA clearance of
the device. The fair value of the contingent consideration is reviewed quarterly and determined based on the current status of the project
(Level 3). We determined the value was zero at both periods since it is not yet probable that we will file for FDA clearance. We also had contingent
consideration at July 31, 2022 and 2021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at both periods as
it is not yet probable that any of the milestones will be met. Fixed-Rate Debt We have fixed-rate debt
that is reported on our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as as follows:
Schedule of fixed-rate debt
July 31,
2022 2021
Carrying value $ 1,580,000 $ 1,087,270
Fair value $ 1,580,000 $ 1,094,212 Non-Financial Assets Non-financial assets, such as Property and equipment
and Intangible assets, are measured at fair value on a non-recurring basis when events or circumstances indicate that an impairment may
have occurred. If we determine these assets to be impaired, they are reported at fair value as calculated during the period. No non-financial
assets were recorded at fair value during fiscal 2022 o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2</t>
        </is>
      </c>
    </row>
    <row r="3">
      <c r="A3" s="3" t="inlineStr">
        <is>
          <t>Debt Disclosure [Abstract]</t>
        </is>
      </c>
      <c r="B3" s="4" t="inlineStr">
        <is>
          <t xml:space="preserve"> </t>
        </is>
      </c>
    </row>
    <row r="4">
      <c r="A4" s="4" t="inlineStr">
        <is>
          <t>Debt</t>
        </is>
      </c>
      <c r="B4" s="4" t="inlineStr">
        <is>
          <t xml:space="preserve">Note 6. Debt Promissory Notes On December 21, 2021,
and December 22, 2021, we entered into a total of five Promissory Notes (the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December
31, 2022 6,063 Tysadco Partners On August 29, 2021, we entered into a Securities
Purchase Agreement (the “SPA”) with Tysadco Partners (“Tysadco”) pursuant to which we entered into a $ 250,000 8.0 March 1, 2022 250,000 200,000 17,718 0.30 983,333 On March 31, 2022, the SPA was amended to extend
the maturity date to March 1, 2023 25,000 LGH Investments, LLC April 2021 Promissory Note On April 5, 2021, we entered into a Securities
Purchase Agreement with LGH Investments, LLC (“LGH”) pursuant to which we entered into a $ 1,050,000 8.0 On February 15, 2022, we entered into Amendment
No. 1 (the “Amendment”) to the Note with an effective date of February 1, 2022 February 5, 2022 May 31, 2022 200,000 100,000 51,000 250,000 1.00 1,336,000 In June 2022, the maturity date of the LGH Note
was extended to August 30, 2022 0.20 200,100 125,989 At July, 31, 2022 we paid $ 70,000 1,180,000 0.20 6,320,000 The 2021 LGH Agreement included the issuance of
a five-year share purchase warrant exercisable for 1,134,000 shares of our common stock at a price of $0.95 per share and 100,000 shares
of our common stock. The value of the 1,134,000 877,716 423,003 100,000 85,000 40,965 463,968 Labrys Fund, LP On August 14, 2020, we entered into a Securities
Purchase Agreement (the “Labrys SPA”) with Labrys Fund, LP (“Labrys”), pursuant to which Labrys purchased a $ 350,000 315,000 420,000 197,400 We paid Alliance Global Partners, LLP (“A.G.P.”)
as a placement agent a fee of $ 25,200 6,500 31,700 Conversion of Convertible Notes Payable On August 14, 2020, we converted a convertible
promissory note with a face value of $ 100,000 7,000 214,000 In February 2021, we settled a convertible promissory
note with a face value of $ 20,000 1,400 In February, March and April 2021, upon maturity,
we converted five convertible promissory notes with an aggregate face value of $ 230,000 16,100 298,165 In May 2021, upon maturity, we converted four
convertible promissory notes with an aggregate face value of $ 95,000 6,650 127,063 PPP Loan On February 11, 2021, we received notice that
the SBA Paycheck Protection Program loan for $50,000 was forgiven. The $ 50,000 Notes Payable Outstanding
Schedule of Notes Payable
July 31, 2022 July 31, 2021
Note issued to Labrys due August 14, 2021 with an interest rate of 12% $ – $ 37,270
Convertible note issued to LGH due August 30, 2022 with a fixed interest rate of 8.0% over the term of the note (annual interest rate of 5.22%) and convertible at $0.20 per share 1,180,000 1,050,000
Promissory notes issued to officers and directors due December 31, 2022 with a fixed interest rate of 8.0% per annum (see Note 6) 125,000 –
Tysadco convertible promissory note payable due March 1, 2023 with a fixed interest rate of 8.0% over the term of the note (annual interest rate of 5.09%) and convertible at $0.30 per share 275,000 –
1,580,000 1,087,270
Unamortized debt discount, closing costs and beneficial conversion feature (48,063 ) (351,030 )
$ 1,531,937 $ 736,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Jul. 31, 2022</t>
        </is>
      </c>
    </row>
    <row r="3">
      <c r="A3" s="3" t="inlineStr">
        <is>
          <t>Equity [Abstract]</t>
        </is>
      </c>
      <c r="B3" s="4" t="inlineStr">
        <is>
          <t xml:space="preserve"> </t>
        </is>
      </c>
    </row>
    <row r="4">
      <c r="A4" s="4" t="inlineStr">
        <is>
          <t>Stock-Based Awards</t>
        </is>
      </c>
      <c r="B4" s="4" t="inlineStr">
        <is>
          <t xml:space="preserve">Note 7. Stock-Based Awards 2021 Omnibus Stock Incentive Plan At our annual stockholder meeting held September
14, 2021, the stockholders approved the Amended and Restated 2021 Omnibus Stock Incentive Plan (the “2021 Plan”). The purpose
of the 2021 Plan is to enable us to recruit and retain highly qualified employees, directors and consultants and to provide incentives
for productivity and the opportunity to share in our growth and value. Subject to certain adjustments, the maximum number of shares of
common stock, incentive stock options, stock appreciation rights, restricted stock, restricted stock units, cash or other stock-based
awards that may be issued under the 2021 Plan is 20,000,000. At July 31, 2022, 13,355,000 20,000,000 Grants to Directors, Officers and Named
Executive Officers At our annual meeting held on September 14,
2021, the stockholders approved the Amended and Restated 2021 Omnibus Stock Incentive Plan, which grants Board members who have been
elected to receive 500,000 RSUs immediately following the Annual Meeting (other than Mr. Richardson who received an initial equity
grant upon joining the Board in May 2021), that vest monthly over 12 months from the date of grant. Messrs.. Casey, Conroy and
Gandolfo received 500,000 On May 19, 2022, the Board granted 500,000 750,000 600,000 155,033 Stock Options Stock option activity during fiscal 2022 was as follows:
Schedule of stock option activity
Number of Options Weighted
Average Exercise Price
Options outstanding at July 31, 2021 1,050,000 $ 1.22
Options granted 5,595,000 0.32
Options outstanding at July 31, 2022 6,645,000 0.46 Criteria used for determining the Black-Scholes
value of options granted were as follows:
Schedule of assumptions
Year Ended July 31,
2022 2021
Expected stock price volatility 137 149 155
Risk free interest rate 1.17 3.02 0.08
Expected life of options (years) 3.0 10.0 3.0
Expected dividend yield – – Restricted Stock Units (“RSUs”) RSU activity during fiscal 2022 was as follows:
Schedule of RSU activity
Number of RSUs Weighted Average Grant Date Fair Value
RSUs outstanding at July 31, 2021 4,396,819 $ 1.09
RSUs issued 1,500,000 0.45
RSUs vested (3,707,124 ) 0.37
RSUs outstanding at July 31, 2022 2,189,695 0.23 Warrants Warrant activity during fiscal 2022 was as follows:
Schedule of warrant activity
Number of Warrants Weighted Average Exercise Price
Warrants outstanding at July 31, 2021 4,739,834 $ 1.05
Warrants issued 4,304,607 0.57
Warrants canceled (1,485,834 ) (1.50 )
Warrants outstanding at July 31, 2022 7,558,607 0.69 Unrecognized Stock-Based Compensation Costs At July 31, 2022, we had total unrecognized stock-based
compensation of $ 1,790,049 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2</t>
        </is>
      </c>
    </row>
    <row r="3">
      <c r="A3" s="3" t="inlineStr">
        <is>
          <t>Equity [Abstract]</t>
        </is>
      </c>
      <c r="B3" s="4" t="inlineStr">
        <is>
          <t xml:space="preserve"> </t>
        </is>
      </c>
    </row>
    <row r="4">
      <c r="A4" s="4" t="inlineStr">
        <is>
          <t>Common Stock</t>
        </is>
      </c>
      <c r="B4" s="4" t="inlineStr">
        <is>
          <t xml:space="preserve">Note 8. Common Stock Treasury Shares In June 2021, Green Energy Alternatives, Inc.
returned 5,300,000 In July 2021, Electromedica, LLC returned 15,000,000 On August 5, 2021, our loan with Labrys Fund,
LP was repaid in full and, per the agreement, on August 6, 2021, 350,000 restricted stock shares were returned to treasury. On December 21, 2021,
Vivakor, Inc., a shareholder, returned 3,309,578 On December 29, 2021,
Regal Growth, LLC, a shareholder, returned 5,000,000 On February 2, 2022,
LBL Professional Consulting, Inc., a shareholder, returned 7,500,000 On July 27, 2022, PLC
Investments, Inc., a shareholder, returned 7,370,000 Common Stock Issued for Services In January 2021, we entered into three agreements
for consulting services to be provided. We granted the consultants 540,000 88,000 On February 12, 2021, we entered into an agreement
for consulting services to be provided through February 2022. We granted the consultant 75,000 93,750 On March 1, 2021, we entered into an agreement
for consulting services to be provided through February 2022. We granted the consultant 25,000 29,500 On February 9, 2022,
in connection with an investor relations consulting agreement with Tysadco, we issued Tysadco 3,000,000 0.53 On May 8, 2022, we entered into a six month consulting
agreement for investor relations services. We granted the investor relations firm 45,000 16,650 On May 19, 2022, we entered into a six month consulting
agreement for investor relations services. We granted the investor relations firm 500,000 115,000 On June 10, 2022, in
connection with our agreement with Prevacus entered into on March 1, 2021, we issued Prevacus 1,000,000 On July 20, 2022, we entered into a consulting
agreement for investor relations services. We granted the investor relations firm 200,000 40,000 Common Stock Issued for Compensation On July 31, 2021, Mr. Redmond received 5.3 53,000 5.3 Reverse Split At our 2021 annual stockholder meeting, which
was held on September 14, 2021, the stockholders approved the proposal that granted the Board discretionary authority to amend our Certificate
of Incorporation to effect a reverse stock split of the issued and outstanding shares of our common stock. As determined by our Board,
such stock split could be effected at a time and choosing of the Board. The amendment did not change the number of authorized shares of
common stock or preferred stock or the relative voting power of our stockholders. The number of authorized shares will not be reduced.
The number of authorized but unissued shares of our common stock will materially increase and will be available for re-issuance. We reserve
the right not to effect any reverse stock split if the Board does not deem it to be in the best interests of our stockholders and the
Board’s decision as to whether and when to effect the reverse stock split will be based on a number of factors, including prevailing
market conditions, existing and expected trading prices for our common stock, actual or forecasted results of operations, and the likely
effect of such results on the market price of our common stock. Tysadco Partners On October 18, 2021, we entered into a Securities
Purchase Agreement (the “SPA”) with Tysadco Partners (“Tysadco”) pursuant to which we received $ 250,000 1,500,000 833,333 0.50 5 In June 2021, we sold 500,000 0.59 500,000 1.00 295,000 250,000 45,000 Lincoln Park Capital Fund October 2021 Securities Purchase Agreement On October 22, 2021, we entered into a Securities
Purchase Agreement (the “SPA”) with Lincoln Park Capital Fund, LLC (“LPC”) pursuant to which we received $ 250,000 1,500,000 833,333 0.50 5 August 2020 Securities Purchase Agreement On August 14, 2020, we entered into a Purchase
Agreement (the “LPC Purchase Agreement”) with Lincoln Park Capital Fund, LLC (“Lincoln Park” or “LPC”).
Pursuant to the LPC Purchase Agreement, we have the right, in our sole discretion, to sell to LPC up to $10,250,000 in shares of our common
stock, from time to time over a 36-month period. In consideration for entering into the LPC Purchase Agreement, we issued 793,802 Upon entering into the LPC Purchase Agreement,
we sold 602,422 250,000 In addition, if we have directed LPC to purchase
the full amount of common stock available as a Regular Purchase on a given day, we may direct LPC to purchase additional amounts as “accelerated
purchases” and “additional accelerated purchases” as set forth in the LPC Purchase Agreement. The purchase price of
shares of our common stock will be based on the then prevailing market prices of such shares at the time of sale. The LPC Purchase Agreement
limits our sale of shares of common stock to LPC, and LPC’s purchase or acquisition of common stock from us, to an amount of common
stock that, when aggregated with all other shares of our common stock then beneficially owned by LPC would result in LPC having beneficial
ownership, at any single point in time, of more than 4.99% of the then total outstanding shares of our common stock. The LPC Purchase Agreement contains customary
representations, warranties, covenants, closing conditions and indemnification and termination provisions. LPC has covenanted not to cause
or engage in any manner whatsoever, any direct or indirect short selling or hedging of our common stock. The LPC Purchase Agreement does
not limit our ability to raise capital from other sources in our sole discretion; provided, however, that we shall not enter into any
“Variable Rate Transaction” as defined in the LPC Purchase Agreement, including the issuance of any floating conversion rate
or variable priced equity-like securities, but excluding any “At-the-Market” offering with a registered broker-dealer, until
the later of (i) the 36-month anniversary of the date of the LPC Purchase Agreement, and (ii) the 36-month anniversary of the Commencement
Date (if the Commencement has occurred), in either case irrespective of any earlier termination of the LPC Purchase Agreement. The LPC
Purchase Agreement may be terminated by us at any time and at our discretion without any cost to us. In connection with the LPC transaction, we engaged
A.G.P. as a placement agent to help raise capital. A.G.P. introduced us to LPC, for which we agreed to pay A.G.P. a fee of 8% of the amount
of the funds received from LPC, which totaled $ 20,000 97,718 13,750 In addition, and in consideration for the service
provided in connection with Labrys and LPC, we granted warrants that were immediately exercisable for a total of 550,000 0.50 220,000 August 6, 2024 Shares purchased by LPC, including the initial
purchase, are summarized below:
Schedule of Shares purchased
Purchase Date Number of Shares Average Purchase Price per Share Total Purchase Price Remaining Purchase
August 14, 2020 602,422 $ 0.410 $ 250,000 $ 10,000,000
January 2021 200,000 0.175 35,080 9,964,920
February 2021 330,106 0.626 206,798 9,758,122
March 2021 1,020,798 0.960 979,597 8,778,525
August 2021 600,000 0.397 237,940 8,540,585
September 2021 374,482 0.345 129,096 8,411,489
February 2022 100,000 0.515 51,500 8,359,989
March 2022 100,000 0.487 48,700 8,311,289
July 2022 421,119 0.194 81,556 8,229,733
3,748,927 0.539 $ 2,020,267 See Note 13 for information regarding subsequent
sales to LPC. LGH In connection with an amendment to the LGH Note,
we issued LGH 100,000 51,000 Private Placement On February 2, 2022, we entered into an
agreement to raise money through a private investment in a public entity (“PIPE”). We offered up to 14,285,714 0.35 0.70 5 The Offering was made on a “Minimum”
basis, meaning a minimum amount of money must be raised. The minimum amount of $ 1,000,000 2,870,800 1,435,400 1,004,780 849,302 On May 3, 2022, the second closing of the PIPE
occurred, pursuant to which we issued 1,187,572 1,187,572 0.25 593,786 415,650 374,085 608,755 0.35 In connection with the Offering, we paid Laidlaw
&amp; Company (UK) Ltd. (“Laidlaw”), our introducing broker, 10% of the proceeds, or $ 100,478 We filed a Form S-1 on July 29, 2022 to register
all shares issued and issuable pursuant to the PIPE and it became effective on August 9,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Note 9. Income Taxes We file income tax returns in the U.S. federal
jurisdiction and the various states in which we operate. We registered with the Franchise Tax Board in the State of California in tax
year 2020. Our tax returns are not currently under examination for any year. Our deferred tax assets consist of federal net operating
loss carryforwards that expire through the year 2036 The following table reconciles the U.S. federal
statutory rate to our effective tax rate:
Schedule of Effective Income Tax Rate Reconciliation
For the year ended July 31,
2022 2021
US federal statutory rates 21% 21%
Valuation allowance (21 )% (21)%
Effective tax rate 0% 0% Our tax provision (benefit) was as follows:
Schedule of Components of Income Tax Expense (Benefit)
For the year ended July 31,
2022 2021
Current deferred $ 885,400 $ 1,182,300
Increase in valuation allowance (885,400 ) (1,182,300 )
Total $ – $ – Our net deferred tax asset was as follows:
Schedule of Deferred Tax Assets and Liabilities
For the year ended July 31,
2022 2021
Deferred tax asset $ 2,475,100 $ 1,589,700
Valuation allowance (2,475,100 ) (1,589,700 )
Net deferred tax asset $ – $ – As of July 31, 2022, we had $ 11,434,941 We provide for a valuation allowance when it is
more likely than not that they will not realize a portion of the deferred tax assets. We established a valuation allowance against our
net deferred tax asset due to the uncertainty that enough taxable income will be generated in those taxing jurisdictions to utilize the
assets. Therefore, we have not reflected any benefit from such deferred tax assets in the accompanying financial statements. We reviewed the issuance of stock to certain
senior executives who received stock in conjunction with becoming an officer and director. In this case, as an officer and director
of a publicly-traded company, the sale of shares could be subject to the short-swing profits rules of Securities Exchange Act
Section 16(b) and is subject to a substantial risk of forfeiture per IRC § 83 (c)(3)(A). Given that such stock
is subject to a substantial risk of forfeiture, such stock is treated as nonvested stock under IRC § 83. As the stock received
was nonvested stock, income inclusion is deferred until the year in which the stock vests unless the employee makes an affirmative
election to include income in the year of receipt. We reviewed all income tax positions taken or
that are expected to be taken for all open years and determined that our income tax positions are appropriately stated and supported
for all open years. We are subject to U.S. federal income tax examinations by tax authorities for years after 2020 due to unexpired net
operating loss carryforwards originating in and subsequent to that year. We may be subject to income tax examinations for the various
taxing authorities which vary by jurisdiction. Our policy is to record interest and penalties associated with unrecognized tax benefits
as additional income taxes in the statements of operations. As of July 31, 2022,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Due to Officers The following amounts were due to our officers
for reimbursement of expenses and were included in Accounts payable on our Balance Sheets:
Schedule of related party payables
July 31,
2022 2021
Joseph M. Redmond, CEO $ 2,642 $ 2,568
Christine Farrell, CFO 745 –
$ 3,387 $ 2,568 The amount of unpaid salary and bonus due to
our officers was included in Accrued wages on our Balance Sheets and was as follows:
Schedule of accrued wages
July 31,
2022 2021
Joseph M. Redmond, CEO $ 696,154 $ 183,846
Christine Farrell, CFO 124,617 –
$ 820,771 $ 183,846 On January 31, 2022, the Compensation Committee
and our full Board approved the 2021 bonus plan. Pursuant to the plan, Mr. Redmond received a $ 360,000 40,000 In December 2021, we entered into a
total of fiv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25,000 for total proceeds of $125,000. At July 31, 2022, we recorded $6,063 of interest expense
and accrued interest on these notes See also Note 6 for a discussion of $ 25,000 See also Note 7 for a discussion of RSUs and stock option grants to
each of our four directors, two officers and Dr. VanLandingham. Related Party Transaction On November 7, 2017, Mr. Redmond entered into
an employment agreement with us. As part of the employment agreement, Mr. Redmond was granted 25 million shares of common stock that vesting
equally upon FDA submission of CardioMap, FDA approval for CardioMap and the raising of $2 million for further CardioMap development.
Mr. Redmond could not sell the shares for two years or until we reached $10 million in revenues. Mr. Redmond was granted options for 15
million shares with an exercise price of $0.25 per share that vest equally upon our revenue reaching $5 million, $10, million and $15
million. The vesting accelerated based upon a change of control. None of these conditions were met and the options were canceled in September
2020. On February 16, 2018, the employment agreement
was amended granting Mr. Redmond 10 million shares of common stock. No other provision of the employment contract was amended, and the
amendment was explicit on that provision. On November 28, 2018, the employment agreement was again amended to include 4.7 million of the
10 million shares to be provided by us and 5.3 million to be provided by Green Energy Alternatives, LLC, which shares were returned to
treasury in June 2021. No other provision of the employment contract was amended, and the amendment was explicit on that provision. On July 31, 2021, Mr. Redmond received 5.3 million
shares of common stock to replace the unissued shares per his November 28, 2018 amended employment agreement. We recognized $53,000 of
compensation expense related to the 5.3 million shares granted, with a fair value of $0.01 per share, during fiscal 2021. On March 1, 2021, as part of the Prevacus APA
and Dr. VanLandingham’s employment agreement, Dr. VanLandingham was granted 1,000,000 941,000 250,000 shares vested on signing of closing documents; 250,000 shares vest on Phase 1A first
dosing of human, 250,000 shares vest on Phase 1B first dosing of human; and 250,000 shares vest upon us being accepted on NASDAQ. 295,845 596,145 49,010 In March and May 2021, we entered in a letter
agreement loan with Prevacus Inc. for $2,500 and $5,000, respectively. The loans have an annual interest rate of 3% per annum and principal
and interest were due in June 2021. At July 31, 2022, the loans had not been repaid and continue to accrue interest. At July 31, 2022, we have advanced Dr. VanLandingham
$ 27,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onation Received</t>
        </is>
      </c>
      <c r="B1" s="2" t="inlineStr">
        <is>
          <t>12 Months Ended</t>
        </is>
      </c>
    </row>
    <row r="2">
      <c r="B2" s="2" t="inlineStr">
        <is>
          <t>Jul. 31, 2022</t>
        </is>
      </c>
    </row>
    <row r="3">
      <c r="A3" s="3" t="inlineStr">
        <is>
          <t>Donation Received</t>
        </is>
      </c>
      <c r="B3" s="4" t="inlineStr">
        <is>
          <t xml:space="preserve"> </t>
        </is>
      </c>
    </row>
    <row r="4">
      <c r="A4" s="4" t="inlineStr">
        <is>
          <t>Donation Received</t>
        </is>
      </c>
      <c r="B4" s="4" t="inlineStr">
        <is>
          <t xml:space="preserve">Note 11. Donation Received On January
5, 2022, we received a donation in the amount of $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Rebate</t>
        </is>
      </c>
      <c r="B1" s="2" t="inlineStr">
        <is>
          <t>12 Months Ended</t>
        </is>
      </c>
    </row>
    <row r="2">
      <c r="B2" s="2" t="inlineStr">
        <is>
          <t>Jul. 31, 2022</t>
        </is>
      </c>
    </row>
    <row r="3">
      <c r="A3" s="3" t="inlineStr">
        <is>
          <t>Research and Development [Abstract]</t>
        </is>
      </c>
      <c r="B3" s="4" t="inlineStr">
        <is>
          <t xml:space="preserve"> </t>
        </is>
      </c>
    </row>
    <row r="4">
      <c r="A4" s="4" t="inlineStr">
        <is>
          <t>Research and Development Rebate</t>
        </is>
      </c>
      <c r="B4" s="4" t="inlineStr">
        <is>
          <t xml:space="preserve">Note 12. Research and Development Rebate In fiscal 2022, we received research and development and GST rebates
from the government of Australia in the amount of $ 264,209 366,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 xml:space="preserve">Note 13. Subsequent Events On July 29, 2022 the Company filed Form S-1: General
for Registration of Securities with the SEC, to register its shares from it PIPE for re-sale on the open market. The Form S-1 became
effective August 9, 2022. In September and October 2022, two shareholders
returned at total of 8,800,000 common stock shares to treasury and all rights, title and interest in the shares were relinquished. In September and October
2022, in connection with entering consulting agreements, we issued consultants 1,800,000 restricted shares of our common stock valued
at an average price of $0.22 per share. On September 21, 2022, we entered into a
promissory note for $30,000 with Jonathan Lutz, an accredited investor. The note bears an interest rate of 8% per annum and is due
December 31, 2022. On September 29, 2022, we entered into Amendment
No. 3 to the Convertible Promissory Note to the Securities Purchase Agreement dated April 5, 2021, with LGH Investments, LLC. Pursuant
to the Amendment, the parties have agreed to extend the maturity date of the note to December 31, 2022. As consideration, $115,000 was
added to the principal amount outstanding. All other terms and conditions remain the same. On September 30, 2022, we entered into five Promissory
Note Amendments, to the Promissory Notes entered into December 21, 2021 and December 22, 2021 and as amended April 20, 2022, and June
3, 2022, with three directors and two officers. Pursuant to the Amendments, the parties have agreed to extend the maturity date of the
Promissory Notes to December 31, 2022. All other terms and conditions remain the same. Subsequent to July 31, 2022 and through October 31, 2022, we sold an
additional 1,133,591 shares of our common stock to LPC for total proceeds $240,710. Subsequent to July 31, 2022 and through October 31, 2022, we issued
3,250,000 stock options to consultants, employees and an officer at an average exercise price of $0.29 per share. The options have expirations
dates of five and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72534</v>
      </c>
      <c r="C3" s="5" t="n">
        <v>556584</v>
      </c>
    </row>
    <row r="4">
      <c r="A4" s="4" t="inlineStr">
        <is>
          <t>Prepaid expenses and other current assets</t>
        </is>
      </c>
      <c r="B4" s="6" t="n">
        <v>453883</v>
      </c>
      <c r="C4" s="6" t="n">
        <v>53535</v>
      </c>
    </row>
    <row r="5">
      <c r="A5" s="4" t="inlineStr">
        <is>
          <t>Total current assets</t>
        </is>
      </c>
      <c r="B5" s="6" t="n">
        <v>526417</v>
      </c>
      <c r="C5" s="6" t="n">
        <v>610119</v>
      </c>
    </row>
    <row r="6">
      <c r="A6" s="4" t="inlineStr">
        <is>
          <t>Property and equipment, net</t>
        </is>
      </c>
      <c r="B6" s="6" t="n">
        <v>0</v>
      </c>
      <c r="C6" s="6" t="n">
        <v>414</v>
      </c>
    </row>
    <row r="7">
      <c r="A7" s="4" t="inlineStr">
        <is>
          <t>Intangible assets, net</t>
        </is>
      </c>
      <c r="B7" s="6" t="n">
        <v>43260</v>
      </c>
      <c r="C7" s="6" t="n">
        <v>0</v>
      </c>
    </row>
    <row r="8">
      <c r="A8" s="4" t="inlineStr">
        <is>
          <t>Total assets</t>
        </is>
      </c>
      <c r="B8" s="6" t="n">
        <v>569677</v>
      </c>
      <c r="C8" s="6" t="n">
        <v>610533</v>
      </c>
    </row>
    <row r="9">
      <c r="A9" s="3" t="inlineStr">
        <is>
          <t>Current liabilities:</t>
        </is>
      </c>
      <c r="B9" s="4" t="inlineStr">
        <is>
          <t xml:space="preserve"> </t>
        </is>
      </c>
      <c r="C9" s="4" t="inlineStr">
        <is>
          <t xml:space="preserve"> </t>
        </is>
      </c>
    </row>
    <row r="10">
      <c r="A10" s="4" t="inlineStr">
        <is>
          <t>Accounts payable</t>
        </is>
      </c>
      <c r="B10" s="6" t="n">
        <v>1549568</v>
      </c>
      <c r="C10" s="6" t="n">
        <v>1224783</v>
      </c>
    </row>
    <row r="11">
      <c r="A11" s="4" t="inlineStr">
        <is>
          <t>Accrued wages</t>
        </is>
      </c>
      <c r="B11" s="6" t="n">
        <v>896700</v>
      </c>
      <c r="C11" s="6" t="n">
        <v>259487</v>
      </c>
    </row>
    <row r="12">
      <c r="A12" s="4" t="inlineStr">
        <is>
          <t>Accrued Interest</t>
        </is>
      </c>
      <c r="B12" s="6" t="n">
        <v>110063</v>
      </c>
      <c r="C12" s="6" t="n">
        <v>32351</v>
      </c>
    </row>
    <row r="13">
      <c r="A13" s="4" t="inlineStr">
        <is>
          <t>Asset purchase liability</t>
        </is>
      </c>
      <c r="B13" s="6" t="n">
        <v>1125026</v>
      </c>
      <c r="C13" s="6" t="n">
        <v>1125026</v>
      </c>
    </row>
    <row r="14">
      <c r="A14" s="4" t="inlineStr">
        <is>
          <t>Note payable, directors and officers</t>
        </is>
      </c>
      <c r="B14" s="6" t="n">
        <v>125000</v>
      </c>
      <c r="C14" s="6" t="n">
        <v>0</v>
      </c>
    </row>
    <row r="15">
      <c r="A15" s="4" t="inlineStr">
        <is>
          <t>Notes payable, net of unamortized beneficial conversion feature, debt discount and closing costs of $48,063 and $351,030</t>
        </is>
      </c>
      <c r="B15" s="6" t="n">
        <v>1406937</v>
      </c>
      <c r="C15" s="6" t="n">
        <v>736240</v>
      </c>
    </row>
    <row r="16">
      <c r="A16" s="4" t="inlineStr">
        <is>
          <t>Total current liabilities</t>
        </is>
      </c>
      <c r="B16" s="6" t="n">
        <v>5213294</v>
      </c>
      <c r="C16" s="6" t="n">
        <v>3377887</v>
      </c>
    </row>
    <row r="17">
      <c r="A17" s="4" t="inlineStr">
        <is>
          <t>Commitments and contingencies (Note 5)</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1 par value; 100,000,000 shares authorized, no shares issued or outstanding</t>
        </is>
      </c>
      <c r="B19" s="6" t="n">
        <v>0</v>
      </c>
      <c r="C19" s="6" t="n">
        <v>0</v>
      </c>
    </row>
    <row r="20">
      <c r="A20" s="4" t="inlineStr">
        <is>
          <t>Common stock, $.001 par value; 500,000,000 shares authorized with 77,860,563 and 87,191,168 issued and outstanding</t>
        </is>
      </c>
      <c r="B20" s="6" t="n">
        <v>77861</v>
      </c>
      <c r="C20" s="6" t="n">
        <v>87191</v>
      </c>
    </row>
    <row r="21">
      <c r="A21" s="4" t="inlineStr">
        <is>
          <t>Additional paid-in capital</t>
        </is>
      </c>
      <c r="B21" s="6" t="n">
        <v>49456476</v>
      </c>
      <c r="C21" s="6" t="n">
        <v>42879278</v>
      </c>
    </row>
    <row r="22">
      <c r="A22" s="4" t="inlineStr">
        <is>
          <t>Accumulated deficit</t>
        </is>
      </c>
      <c r="B22" s="6" t="n">
        <v>-54177954</v>
      </c>
      <c r="C22" s="6" t="n">
        <v>-45733823</v>
      </c>
    </row>
    <row r="23">
      <c r="A23" s="4" t="inlineStr">
        <is>
          <t>Total stockholders’ deficit</t>
        </is>
      </c>
      <c r="B23" s="6" t="n">
        <v>-4643617</v>
      </c>
      <c r="C23" s="6" t="n">
        <v>-2767354</v>
      </c>
    </row>
    <row r="24">
      <c r="A24" s="4" t="inlineStr">
        <is>
          <t>Total liabilities and stockholders’ deficit</t>
        </is>
      </c>
      <c r="B24" s="5" t="n">
        <v>569677</v>
      </c>
      <c r="C24" s="5" t="n">
        <v>610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dyssey Health, Inc. and our wholly-owned subsidiary Odyssey Group International Australia, Pty Ltd.
All intercompany balances and transactions have been eliminated. </t>
        </is>
      </c>
    </row>
    <row r="5">
      <c r="A5" s="4" t="inlineStr">
        <is>
          <t>Use of estimates</t>
        </is>
      </c>
      <c r="B5" s="4" t="inlineStr">
        <is>
          <t xml:space="preserve">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t>
        </is>
      </c>
    </row>
    <row r="6">
      <c r="A6" s="4" t="inlineStr">
        <is>
          <t>Basis of accounting</t>
        </is>
      </c>
      <c r="B6" s="4" t="inlineStr">
        <is>
          <t xml:space="preserve">Basis of accounting We measure all of our assets and liabilities on
the historical cost basis of accounting unless otherwise required by GAAP. </t>
        </is>
      </c>
    </row>
    <row r="7">
      <c r="A7" s="4" t="inlineStr">
        <is>
          <t>Prepaid expenses and other current assets</t>
        </is>
      </c>
      <c r="B7" s="4" t="inlineStr">
        <is>
          <t xml:space="preserve">Prepaid expenses and other current assets Prepaid expenses and other current assets consist of the Australian
research and development and GST tax rebates, loans and advances receivable and prepaid insurance. At July 31, 2022 there were no impairment
concerns. </t>
        </is>
      </c>
    </row>
    <row r="8">
      <c r="A8" s="4" t="inlineStr">
        <is>
          <t>Property and equipment, net</t>
        </is>
      </c>
      <c r="B8" s="4" t="inlineStr">
        <is>
          <t xml:space="preserve">Property and equipment, net Property and equipment is stated at cost less
accumulated depreciation. Depreciation is recorded on a straight-line basis over the estimated useful lives of the assets. We recognized
depreciation expense of $ 414 552 </t>
        </is>
      </c>
    </row>
    <row r="9">
      <c r="A9" s="4" t="inlineStr">
        <is>
          <t>Intangible assets, net</t>
        </is>
      </c>
      <c r="B9" s="4" t="inlineStr">
        <is>
          <t xml:space="preserve">Intangible assets, net Intangible assets consist of costs related to
a patent for our PRV-002 drug device combination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We recognized amortization expense of $ 1,960 5,000 Future amortization of intangible assets is as
follows:
Schedule of future amortization expense assets
Fiscal 2023 $ 3,015
Fiscal 2024 3,015
Fiscal 2025 3,015
Fiscal 2026 3,015
Fiscal 2027 3,015
Thereafter 28,185
Total $ 43,260 </t>
        </is>
      </c>
    </row>
    <row r="10">
      <c r="A10" s="4" t="inlineStr">
        <is>
          <t>Beneficial conversion feature of convertible notes payable</t>
        </is>
      </c>
      <c r="B10" s="4" t="inlineStr">
        <is>
          <t xml:space="preserve">Beneficial conversion feature of convertible
notes payable The Beneficial Conversion Feature (“BCF”)
of a convertible note (Note 6) is normally characterized as the convertible portion or feature of certain notes payable that provide a
rate of conversion that is below market value or in-the-money when issued. We record a BCF related to the issuance of a convertible note
when issued. Beneficial conversion features that are contingent upon the occurrence of a future event are recorded upon the occurrence
of the event. The BCF of a convertible note is a reduction of
the carrying amount of the convertible note equal to the intrinsic value of the conversion feature, both of which are credited to additional
paid-in-capital and such discount is amortized over the expected term of the convertible note (or to the conversion date of the note,
if sooner) and is charged to interest expense. </t>
        </is>
      </c>
    </row>
    <row r="11">
      <c r="A11" s="4" t="inlineStr">
        <is>
          <t>Net loss per share</t>
        </is>
      </c>
      <c r="B11" s="4" t="inlineStr">
        <is>
          <t xml:space="preserve">Net loss per share Basic net loss per share is computed by
dividing net loss by the weighted-average number of common shares outstanding for the period. Diluted net loss per share is computed
giving effect to all potentially dilutive common stock and common stock equivalents, including stock options, convertible notes,
RSUs and warrants. Basic and diluted net loss per share were the same for all periods presented as we were in a loss position for
all periods. The following securities were excluded from the
calculation of diluted net loss per share because their effect would have been anti-dilutive:
Schedule of antidilutive shares
Fiscal Year Ended July 31,
2022 2021
Options to purchase common stock 6,645,000 300,000
Equivalent shares of convertible notes into common stock 7,303,333 1,134,000
Warrants to purchase common stock 7,558,607 4,739,834
Unvested restricted stock units 2,189,695 2,678,181
Total potentially dilutive securities 23,696,635 8,852,015 </t>
        </is>
      </c>
    </row>
    <row r="12">
      <c r="A12" s="4" t="inlineStr">
        <is>
          <t>Stock-based compensation</t>
        </is>
      </c>
      <c r="B12" s="4" t="inlineStr">
        <is>
          <t xml:space="preserve">Stock-based compensation We recognize compensation expense for all restricted
stock and stock option awards made to employees, directors and independent contractors. The fair value of stock option awards (Note 7)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The fair value of stock awards is determined based
on the fair value of our common stock on the date of grant. </t>
        </is>
      </c>
    </row>
    <row r="13">
      <c r="A13" s="4" t="inlineStr">
        <is>
          <t>Fair value measurements</t>
        </is>
      </c>
      <c r="B13" s="4" t="inlineStr">
        <is>
          <t xml:space="preserve">Fair value measurements The carrying values of cash, prepaid expenses
and other current assets, accounts payable and accrued wages approximate their estimated fair values because of the short-term nature
of these instruments. </t>
        </is>
      </c>
    </row>
    <row r="14">
      <c r="A14" s="4" t="inlineStr">
        <is>
          <t>Research and development expense</t>
        </is>
      </c>
      <c r="B14" s="4" t="inlineStr">
        <is>
          <t xml:space="preserve">Research and development expense Research and development costs are expensed in
the period when incurred. </t>
        </is>
      </c>
    </row>
    <row r="15">
      <c r="A15" s="4" t="inlineStr">
        <is>
          <t>In-process research and development</t>
        </is>
      </c>
      <c r="B15" s="4" t="inlineStr">
        <is>
          <t xml:space="preserve">In-process research and development In-process research and
development relates to acquired research and development for a product that is not yet being sold and is expensed upon purchase. We recognized
in-process research and development expense of $ 9,440,000 </t>
        </is>
      </c>
    </row>
    <row r="16">
      <c r="A16" s="4" t="inlineStr">
        <is>
          <t>Income taxes</t>
        </is>
      </c>
      <c r="B16"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We believe our income tax filing positions and deductions will be sustained upon examination and, accordingly,
no reserves or related accruals for interest and penalties have been recorded at July 31, 2022 or 2021. We recognize interest and penalties
on unrecognized tax benefits as well as interest received from favorable tax settlements within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future amortization expense assets</t>
        </is>
      </c>
      <c r="B4" s="4" t="inlineStr">
        <is>
          <t xml:space="preserve">Schedule of future amortization expense assets
Fiscal 2023 $ 3,015
Fiscal 2024 3,015
Fiscal 2025 3,015
Fiscal 2026 3,015
Fiscal 2027 3,015
Thereafter 28,185
Total $ 43,260 </t>
        </is>
      </c>
    </row>
    <row r="5">
      <c r="A5" s="4" t="inlineStr">
        <is>
          <t>Schedule of antidilutive shares</t>
        </is>
      </c>
      <c r="B5" s="4" t="inlineStr">
        <is>
          <t xml:space="preserve">Schedule of antidilutive shares
Fiscal Year Ended July 31,
2022 2021
Options to purchase common stock 6,645,000 300,000
Equivalent shares of convertible notes into common stock 7,303,333 1,134,000
Warrants to purchase common stock 7,558,607 4,739,834
Unvested restricted stock units 2,189,695 2,678,181
Total potentially dilutive securities 23,696,635 8,852,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Jul. 31, 2022</t>
        </is>
      </c>
    </row>
    <row r="3">
      <c r="A3" s="3" t="inlineStr">
        <is>
          <t>Fair Value Disclosures [Abstract]</t>
        </is>
      </c>
      <c r="B3" s="4" t="inlineStr">
        <is>
          <t xml:space="preserve"> </t>
        </is>
      </c>
    </row>
    <row r="4">
      <c r="A4" s="4" t="inlineStr">
        <is>
          <t>Schedule of fixed-rate debt</t>
        </is>
      </c>
      <c r="B4" s="4" t="inlineStr">
        <is>
          <t xml:space="preserve">Schedule of fixed-rate debt
July 31,
2022 2021
Carrying value $ 1,580,000 $ 1,087,270
Fair value $ 1,580,000 $ 1,094,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l. 31, 2022</t>
        </is>
      </c>
    </row>
    <row r="3">
      <c r="A3" s="3" t="inlineStr">
        <is>
          <t>Debt Disclosure [Abstract]</t>
        </is>
      </c>
      <c r="B3" s="4" t="inlineStr">
        <is>
          <t xml:space="preserve"> </t>
        </is>
      </c>
    </row>
    <row r="4">
      <c r="A4" s="4" t="inlineStr">
        <is>
          <t>Schedule of Notes Payable</t>
        </is>
      </c>
      <c r="B4" s="4" t="inlineStr">
        <is>
          <t xml:space="preserve">Schedule of Notes Payable
July 31, 2022 July 31, 2021
Note issued to Labrys due August 14, 2021 with an interest rate of 12% $ – $ 37,270
Convertible note issued to LGH due August 30, 2022 with a fixed interest rate of 8.0% over the term of the note (annual interest rate of 5.22%) and convertible at $0.20 per share 1,180,000 1,050,000
Promissory notes issued to officers and directors due December 31, 2022 with a fixed interest rate of 8.0% per annum (see Note 6) 125,000 –
Tysadco convertible promissory note payable due March 1, 2023 with a fixed interest rate of 8.0% over the term of the note (annual interest rate of 5.09%) and convertible at $0.30 per share 275,000 –
1,580,000 1,087,270
Unamortized debt discount, closing costs and beneficial conversion feature (48,063 ) (351,030 )
$ 1,531,937 $ 736,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tock-Based Awards (Tables)</t>
        </is>
      </c>
      <c r="B1" s="2" t="inlineStr">
        <is>
          <t>12 Months Ended</t>
        </is>
      </c>
    </row>
    <row r="2">
      <c r="B2" s="2" t="inlineStr">
        <is>
          <t>Jul. 31, 2022</t>
        </is>
      </c>
    </row>
    <row r="3">
      <c r="A3" s="3" t="inlineStr">
        <is>
          <t>Equity [Abstract]</t>
        </is>
      </c>
      <c r="B3" s="4" t="inlineStr">
        <is>
          <t xml:space="preserve"> </t>
        </is>
      </c>
    </row>
    <row r="4">
      <c r="A4" s="4" t="inlineStr">
        <is>
          <t>Schedule of stock option activity</t>
        </is>
      </c>
      <c r="B4" s="4" t="inlineStr">
        <is>
          <t xml:space="preserve">Schedule of stock option activity
Number of Options Weighted
Average Exercise Price
Options outstanding at July 31, 2021 1,050,000 $ 1.22
Options granted 5,595,000 0.32
Options outstanding at July 31, 2022 6,645,000 0.46 </t>
        </is>
      </c>
    </row>
    <row r="5">
      <c r="A5" s="4" t="inlineStr">
        <is>
          <t>Schedule of assumptions</t>
        </is>
      </c>
      <c r="B5" s="4" t="inlineStr">
        <is>
          <t xml:space="preserve">Schedule of assumptions
Year Ended July 31,
2022 2021
Expected stock price volatility 137 149 155
Risk free interest rate 1.17 3.02 0.08
Expected life of options (years) 3.0 10.0 3.0
Expected dividend yield – – </t>
        </is>
      </c>
    </row>
    <row r="6">
      <c r="A6" s="4" t="inlineStr">
        <is>
          <t>Schedule of RSU activity</t>
        </is>
      </c>
      <c r="B6" s="4" t="inlineStr">
        <is>
          <t xml:space="preserve">Schedule of RSU activity
Number of RSUs Weighted Average Grant Date Fair Value
RSUs outstanding at July 31, 2021 4,396,819 $ 1.09
RSUs issued 1,500,000 0.45
RSUs vested (3,707,124 ) 0.37
RSUs outstanding at July 31, 2022 2,189,695 0.23 </t>
        </is>
      </c>
    </row>
    <row r="7">
      <c r="A7" s="4" t="inlineStr">
        <is>
          <t>Schedule of warrant activity</t>
        </is>
      </c>
      <c r="B7" s="4" t="inlineStr">
        <is>
          <t xml:space="preserve">Schedule of warrant activity
Number of Warrants Weighted Average Exercise Price
Warrants outstanding at July 31, 2021 4,739,834 $ 1.05
Warrants issued 4,304,607 0.57
Warrants canceled (1,485,834 ) (1.50 )
Warrants outstanding at July 31, 2022 7,558,607 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Tables)</t>
        </is>
      </c>
      <c r="B1" s="2" t="inlineStr">
        <is>
          <t>12 Months Ended</t>
        </is>
      </c>
    </row>
    <row r="2">
      <c r="B2" s="2" t="inlineStr">
        <is>
          <t>Jul. 31, 2022</t>
        </is>
      </c>
    </row>
    <row r="3">
      <c r="A3" s="3" t="inlineStr">
        <is>
          <t>Equity [Abstract]</t>
        </is>
      </c>
      <c r="B3" s="4" t="inlineStr">
        <is>
          <t xml:space="preserve"> </t>
        </is>
      </c>
    </row>
    <row r="4">
      <c r="A4" s="4" t="inlineStr">
        <is>
          <t>Schedule of Shares purchased</t>
        </is>
      </c>
      <c r="B4" s="4" t="inlineStr">
        <is>
          <t xml:space="preserve">Schedule of Shares purchased
Purchase Date Number of Shares Average Purchase Price per Share Total Purchase Price Remaining Purchase
August 14, 2020 602,422 $ 0.410 $ 250,000 $ 10,000,000
January 2021 200,000 0.175 35,080 9,964,920
February 2021 330,106 0.626 206,798 9,758,122
March 2021 1,020,798 0.960 979,597 8,778,525
August 2021 600,000 0.397 237,940 8,540,585
September 2021 374,482 0.345 129,096 8,411,489
February 2022 100,000 0.515 51,500 8,359,989
March 2022 100,000 0.487 48,700 8,311,289
July 2022 421,119 0.194 81,556 8,229,733
3,748,927 0.539 $ 2,020,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For the year ended July 31,
2022 2021
US federal statutory rates 21% 21%
Valuation allowance (21 )% (21)%
Effective tax rate 0% 0% </t>
        </is>
      </c>
    </row>
    <row r="5">
      <c r="A5" s="4" t="inlineStr">
        <is>
          <t>Schedule of Components of Income Tax Expense (Benefit)</t>
        </is>
      </c>
      <c r="B5" s="4" t="inlineStr">
        <is>
          <t xml:space="preserve">Schedule of Components of Income Tax Expense (Benefit)
For the year ended July 31,
2022 2021
Current deferred $ 885,400 $ 1,182,300
Increase in valuation allowance (885,400 ) (1,182,300 )
Total $ – $ – </t>
        </is>
      </c>
    </row>
    <row r="6">
      <c r="A6" s="4" t="inlineStr">
        <is>
          <t>Schedule of Deferred Tax Assets and Liabilities</t>
        </is>
      </c>
      <c r="B6" s="4" t="inlineStr">
        <is>
          <t xml:space="preserve">Schedule of Deferred Tax Assets and Liabilities
For the year ended July 31,
2022 2021
Deferred tax asset $ 2,475,100 $ 1,589,700
Valuation allowance (2,475,100 ) (1,589,700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l. 31, 2022</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July 31,
2022 2021
Joseph M. Redmond, CEO $ 2,642 $ 2,568
Christine Farrell, CFO 745 –
$ 3,387 $ 2,568 </t>
        </is>
      </c>
    </row>
    <row r="5">
      <c r="A5" s="4" t="inlineStr">
        <is>
          <t>Schedule of accrued wages</t>
        </is>
      </c>
      <c r="B5" s="4" t="inlineStr">
        <is>
          <t xml:space="preserve">Schedule of accrued wages
July 31,
2022 2021
Joseph M. Redmond, CEO $ 696,154 $ 183,846
Christine Farrell, CFO 124,617 –
$ 820,771 $ 183,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Going Concern (Details Narrative) - USD ($)</t>
        </is>
      </c>
      <c r="B1" s="2" t="inlineStr">
        <is>
          <t>Jul. 31, 2022</t>
        </is>
      </c>
      <c r="C1" s="2" t="inlineStr">
        <is>
          <t>Jul.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54177954</v>
      </c>
      <c r="C3" s="5" t="n">
        <v>45733823</v>
      </c>
    </row>
    <row r="4">
      <c r="A4" s="4" t="inlineStr">
        <is>
          <t>Cash and cash equivalents</t>
        </is>
      </c>
      <c r="B4" s="5" t="n">
        <v>72534</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l. 31, 2022</t>
        </is>
      </c>
      <c r="C1" s="2" t="inlineStr">
        <is>
          <t>Jul. 31, 2021</t>
        </is>
      </c>
    </row>
    <row r="2">
      <c r="A2" s="3" t="inlineStr">
        <is>
          <t>Accounting Policies [Abstract]</t>
        </is>
      </c>
      <c r="B2" s="4" t="inlineStr">
        <is>
          <t xml:space="preserve"> </t>
        </is>
      </c>
      <c r="C2" s="4" t="inlineStr">
        <is>
          <t xml:space="preserve"> </t>
        </is>
      </c>
    </row>
    <row r="3">
      <c r="A3" s="4" t="inlineStr">
        <is>
          <t>Fiscal 2023</t>
        </is>
      </c>
      <c r="B3" s="5" t="n">
        <v>3015</v>
      </c>
      <c r="C3" s="4" t="inlineStr">
        <is>
          <t xml:space="preserve"> </t>
        </is>
      </c>
    </row>
    <row r="4">
      <c r="A4" s="4" t="inlineStr">
        <is>
          <t>Fiscal 2024</t>
        </is>
      </c>
      <c r="B4" s="6" t="n">
        <v>3015</v>
      </c>
      <c r="C4" s="4" t="inlineStr">
        <is>
          <t xml:space="preserve"> </t>
        </is>
      </c>
    </row>
    <row r="5">
      <c r="A5" s="4" t="inlineStr">
        <is>
          <t>Fiscal 2025</t>
        </is>
      </c>
      <c r="B5" s="6" t="n">
        <v>3015</v>
      </c>
      <c r="C5" s="4" t="inlineStr">
        <is>
          <t xml:space="preserve"> </t>
        </is>
      </c>
    </row>
    <row r="6">
      <c r="A6" s="4" t="inlineStr">
        <is>
          <t>Fiscal 2026</t>
        </is>
      </c>
      <c r="B6" s="6" t="n">
        <v>3015</v>
      </c>
      <c r="C6" s="4" t="inlineStr">
        <is>
          <t xml:space="preserve"> </t>
        </is>
      </c>
    </row>
    <row r="7">
      <c r="A7" s="4" t="inlineStr">
        <is>
          <t>Fiscal 2027</t>
        </is>
      </c>
      <c r="B7" s="6" t="n">
        <v>3015</v>
      </c>
      <c r="C7" s="4" t="inlineStr">
        <is>
          <t xml:space="preserve"> </t>
        </is>
      </c>
    </row>
    <row r="8">
      <c r="A8" s="4" t="inlineStr">
        <is>
          <t>Thereafter</t>
        </is>
      </c>
      <c r="B8" s="6" t="n">
        <v>28185</v>
      </c>
      <c r="C8" s="4" t="inlineStr">
        <is>
          <t xml:space="preserve"> </t>
        </is>
      </c>
    </row>
    <row r="9">
      <c r="A9" s="4" t="inlineStr">
        <is>
          <t xml:space="preserve">Total  </t>
        </is>
      </c>
      <c r="B9" s="5" t="n">
        <v>43260</v>
      </c>
      <c r="C9"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Unamortized debt discount</t>
        </is>
      </c>
      <c r="B3" s="5" t="n">
        <v>48063</v>
      </c>
      <c r="C3" s="5" t="n">
        <v>351030</v>
      </c>
    </row>
    <row r="4">
      <c r="A4" s="4" t="inlineStr">
        <is>
          <t>Preferred Stock, Par Value</t>
        </is>
      </c>
      <c r="B4" s="7" t="n">
        <v>0.001</v>
      </c>
      <c r="C4" s="7"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77860563</v>
      </c>
      <c r="C10" s="6" t="n">
        <v>87191168</v>
      </c>
    </row>
    <row r="11">
      <c r="A11" s="4" t="inlineStr">
        <is>
          <t>Common Stock, Shares Outstanding</t>
        </is>
      </c>
      <c r="B11" s="6" t="n">
        <v>77860563</v>
      </c>
      <c r="C11" s="6" t="n">
        <v>87191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3696635</v>
      </c>
      <c r="C4" s="6" t="n">
        <v>8852015</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6645000</v>
      </c>
      <c r="C7" s="6" t="n">
        <v>300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7303333</v>
      </c>
      <c r="C10" s="6" t="n">
        <v>113400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7558607</v>
      </c>
      <c r="C13" s="6" t="n">
        <v>4739834</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2189695</v>
      </c>
      <c r="C16" s="6" t="n">
        <v>26781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2</t>
        </is>
      </c>
      <c r="C2" s="2" t="inlineStr">
        <is>
          <t>Jul. 31, 2021</t>
        </is>
      </c>
    </row>
    <row r="3">
      <c r="A3" s="3" t="inlineStr">
        <is>
          <t>Accounting Policies [Abstract]</t>
        </is>
      </c>
      <c r="B3" s="4" t="inlineStr">
        <is>
          <t xml:space="preserve"> </t>
        </is>
      </c>
      <c r="C3" s="4" t="inlineStr">
        <is>
          <t xml:space="preserve"> </t>
        </is>
      </c>
    </row>
    <row r="4">
      <c r="A4" s="4" t="inlineStr">
        <is>
          <t>Depreciation</t>
        </is>
      </c>
      <c r="B4" s="5" t="n">
        <v>414</v>
      </c>
      <c r="C4" s="5" t="n">
        <v>552</v>
      </c>
    </row>
    <row r="5">
      <c r="A5" s="4" t="inlineStr">
        <is>
          <t>Amortization expense</t>
        </is>
      </c>
      <c r="B5" s="6" t="n">
        <v>1960</v>
      </c>
      <c r="C5" s="6" t="n">
        <v>5000</v>
      </c>
    </row>
    <row r="6">
      <c r="A6" s="4" t="inlineStr">
        <is>
          <t>In-process research and development</t>
        </is>
      </c>
      <c r="B6" s="5" t="n">
        <v>0</v>
      </c>
      <c r="C6" s="5" t="n">
        <v>944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Asset Purchase Agreement and Asset Purchase Liability (Details Narrative) - Asset Purchase Agreement [Member] - Prevacus [Member]</t>
        </is>
      </c>
      <c r="B1" s="2" t="inlineStr">
        <is>
          <t>7 Months Ended</t>
        </is>
      </c>
    </row>
    <row r="2">
      <c r="B2" s="2" t="inlineStr">
        <is>
          <t>Mar. 01, 2021 USD ($) shares</t>
        </is>
      </c>
    </row>
    <row r="3">
      <c r="A3" s="3" t="inlineStr">
        <is>
          <t>Offsetting Assets [Line Items]</t>
        </is>
      </c>
      <c r="B3" s="4" t="inlineStr">
        <is>
          <t xml:space="preserve"> </t>
        </is>
      </c>
    </row>
    <row r="4">
      <c r="A4" s="4" t="inlineStr">
        <is>
          <t>Stock issued for assets, shares | shares</t>
        </is>
      </c>
      <c r="B4" s="6" t="n">
        <v>7000000</v>
      </c>
    </row>
    <row r="5">
      <c r="A5" s="4" t="inlineStr">
        <is>
          <t>Stock issued for assets, value</t>
        </is>
      </c>
      <c r="B5" s="5" t="n">
        <v>7080000</v>
      </c>
    </row>
    <row r="6">
      <c r="A6" s="4" t="inlineStr">
        <is>
          <t>Stock withheld for payment of liabilities, shares | shares</t>
        </is>
      </c>
      <c r="B6" s="6" t="n">
        <v>1000000</v>
      </c>
    </row>
    <row r="7">
      <c r="A7" s="4" t="inlineStr">
        <is>
          <t>Stock withheld for payment of liabilities, value</t>
        </is>
      </c>
      <c r="B7" s="5" t="n">
        <v>1180000</v>
      </c>
    </row>
    <row r="8">
      <c r="A8" s="4" t="inlineStr">
        <is>
          <t>Stock issued for probable Milestone consideration, shares | shares</t>
        </is>
      </c>
      <c r="B8" s="6" t="n">
        <v>1000000</v>
      </c>
    </row>
    <row r="9">
      <c r="A9" s="4" t="inlineStr">
        <is>
          <t>Stock issued for probable Milestone consideration, value</t>
        </is>
      </c>
      <c r="B9" s="5" t="n">
        <v>1180000</v>
      </c>
    </row>
    <row r="10">
      <c r="A10" s="4" t="inlineStr">
        <is>
          <t>Research and development</t>
        </is>
      </c>
      <c r="B10" s="5" t="n">
        <v>944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Jul. 31, 2022</t>
        </is>
      </c>
      <c r="C1" s="2" t="inlineStr">
        <is>
          <t>Jul. 31, 2021</t>
        </is>
      </c>
    </row>
    <row r="2">
      <c r="A2" s="3" t="inlineStr">
        <is>
          <t>Fair Value Disclosures [Abstract]</t>
        </is>
      </c>
      <c r="B2" s="4" t="inlineStr">
        <is>
          <t xml:space="preserve"> </t>
        </is>
      </c>
      <c r="C2" s="4" t="inlineStr">
        <is>
          <t xml:space="preserve"> </t>
        </is>
      </c>
    </row>
    <row r="3">
      <c r="A3" s="4" t="inlineStr">
        <is>
          <t>Carrying value</t>
        </is>
      </c>
      <c r="B3" s="5" t="n">
        <v>1580000</v>
      </c>
      <c r="C3" s="5" t="n">
        <v>1087270</v>
      </c>
    </row>
    <row r="4">
      <c r="A4" s="4" t="inlineStr">
        <is>
          <t>Fair value</t>
        </is>
      </c>
      <c r="B4" s="5" t="n">
        <v>1580000</v>
      </c>
      <c r="C4" s="5" t="n">
        <v>10942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USD ($)</t>
        </is>
      </c>
      <c r="B1" s="2" t="inlineStr">
        <is>
          <t>Jul. 31, 2022</t>
        </is>
      </c>
      <c r="C1" s="2" t="inlineStr">
        <is>
          <t>Jul. 31, 2021</t>
        </is>
      </c>
    </row>
    <row r="2">
      <c r="A2" s="3" t="inlineStr">
        <is>
          <t>Debt Instrument [Line Items]</t>
        </is>
      </c>
      <c r="B2" s="4" t="inlineStr">
        <is>
          <t xml:space="preserve"> </t>
        </is>
      </c>
      <c r="C2" s="4" t="inlineStr">
        <is>
          <t xml:space="preserve"> </t>
        </is>
      </c>
    </row>
    <row r="3">
      <c r="A3" s="4" t="inlineStr">
        <is>
          <t>Notes Payable</t>
        </is>
      </c>
      <c r="B3" s="5" t="n">
        <v>1580000</v>
      </c>
      <c r="C3" s="5" t="n">
        <v>1087270</v>
      </c>
    </row>
    <row r="4">
      <c r="A4" s="4" t="inlineStr">
        <is>
          <t>Unamortized debt discount and closing costs</t>
        </is>
      </c>
      <c r="B4" s="6" t="n">
        <v>-48063</v>
      </c>
      <c r="C4" s="6" t="n">
        <v>-351030</v>
      </c>
    </row>
    <row r="5">
      <c r="A5" s="4" t="inlineStr">
        <is>
          <t>Notes Payable current</t>
        </is>
      </c>
      <c r="B5" s="6" t="n">
        <v>1531937</v>
      </c>
      <c r="C5" s="6" t="n">
        <v>736240</v>
      </c>
    </row>
    <row r="6">
      <c r="A6" s="4" t="inlineStr">
        <is>
          <t>Notes [Member] | Labry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6" t="n">
        <v>0</v>
      </c>
      <c r="C8" s="6" t="n">
        <v>37270</v>
      </c>
    </row>
    <row r="9">
      <c r="A9" s="4" t="inlineStr">
        <is>
          <t>Notes [Member] | Tysadco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275000</v>
      </c>
      <c r="C11" s="6" t="n">
        <v>0</v>
      </c>
    </row>
    <row r="12">
      <c r="A12" s="4" t="inlineStr">
        <is>
          <t>Convertible Notes [Member] | L G H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6" t="n">
        <v>1180000</v>
      </c>
      <c r="C14" s="6" t="n">
        <v>1050000</v>
      </c>
    </row>
    <row r="15">
      <c r="A15" s="4" t="inlineStr">
        <is>
          <t>Promissory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5" t="n">
        <v>125000</v>
      </c>
      <c r="C1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6" customWidth="1" min="10" max="10"/>
    <col width="13" customWidth="1" min="11" max="11"/>
    <col width="14" customWidth="1" min="12" max="12"/>
    <col width="15" customWidth="1" min="13" max="13"/>
    <col width="15" customWidth="1" min="14" max="14"/>
    <col width="15" customWidth="1" min="15" max="15"/>
    <col width="15" customWidth="1" min="16" max="16"/>
    <col width="14" customWidth="1" min="17" max="17"/>
    <col width="16" customWidth="1" min="18" max="18"/>
    <col width="14" customWidth="1" min="19" max="19"/>
    <col width="14" customWidth="1" min="20" max="20"/>
  </cols>
  <sheetData>
    <row r="1">
      <c r="A1" s="1" t="inlineStr">
        <is>
          <t>Debt (Details Narrative) - USD ($)</t>
        </is>
      </c>
      <c r="G1" s="2" t="inlineStr">
        <is>
          <t>1 Months Ended</t>
        </is>
      </c>
      <c r="M1" s="2" t="inlineStr">
        <is>
          <t>3 Months Ended</t>
        </is>
      </c>
      <c r="N1" s="2" t="inlineStr">
        <is>
          <t>7 Months Ended</t>
        </is>
      </c>
      <c r="O1" s="2" t="inlineStr">
        <is>
          <t>8 Months Ended</t>
        </is>
      </c>
      <c r="P1" s="2" t="inlineStr">
        <is>
          <t>9 Months Ended</t>
        </is>
      </c>
      <c r="R1" s="2" t="inlineStr">
        <is>
          <t>12 Months Ended</t>
        </is>
      </c>
    </row>
    <row r="2">
      <c r="B2" s="2" t="inlineStr">
        <is>
          <t>Mar. 03, 2022</t>
        </is>
      </c>
      <c r="C2" s="2" t="inlineStr">
        <is>
          <t>Feb. 02, 2022</t>
        </is>
      </c>
      <c r="D2" s="2" t="inlineStr">
        <is>
          <t>Jan. 05, 2022</t>
        </is>
      </c>
      <c r="E2" s="2" t="inlineStr">
        <is>
          <t>Oct. 22, 2021</t>
        </is>
      </c>
      <c r="F2" s="2" t="inlineStr">
        <is>
          <t>Aug. 14, 2020</t>
        </is>
      </c>
      <c r="G2" s="2" t="inlineStr">
        <is>
          <t>Jun. 30, 2022</t>
        </is>
      </c>
      <c r="H2" s="2" t="inlineStr">
        <is>
          <t>Mar. 31, 2022</t>
        </is>
      </c>
      <c r="I2" s="2" t="inlineStr">
        <is>
          <t>Feb. 15, 2022</t>
        </is>
      </c>
      <c r="J2" s="2" t="inlineStr">
        <is>
          <t>Aug. 29, 2021</t>
        </is>
      </c>
      <c r="K2" s="2" t="inlineStr">
        <is>
          <t>May 31, 2021</t>
        </is>
      </c>
      <c r="L2" s="2" t="inlineStr">
        <is>
          <t>Apr. 05, 2021</t>
        </is>
      </c>
      <c r="M2" s="2" t="inlineStr">
        <is>
          <t>Mar. 31, 2022</t>
        </is>
      </c>
      <c r="N2" s="2" t="inlineStr">
        <is>
          <t>Feb. 28, 2021</t>
        </is>
      </c>
      <c r="O2" s="2" t="inlineStr">
        <is>
          <t>Apr. 05, 2021</t>
        </is>
      </c>
      <c r="P2" s="2" t="inlineStr">
        <is>
          <t>Apr. 30, 2022</t>
        </is>
      </c>
      <c r="Q2" s="2" t="inlineStr">
        <is>
          <t>Apr. 30, 2021</t>
        </is>
      </c>
      <c r="R2" s="2" t="inlineStr">
        <is>
          <t>Jul. 31, 2022</t>
        </is>
      </c>
      <c r="S2" s="2" t="inlineStr">
        <is>
          <t>Jul. 31, 2021</t>
        </is>
      </c>
      <c r="T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70000</v>
      </c>
      <c r="S4" s="4" t="inlineStr">
        <is>
          <t xml:space="preserve"> </t>
        </is>
      </c>
      <c r="T4" s="4" t="inlineStr">
        <is>
          <t xml:space="preserve"> </t>
        </is>
      </c>
    </row>
    <row r="5">
      <c r="A5" s="4" t="inlineStr">
        <is>
          <t>Stock issued new, shares</t>
        </is>
      </c>
      <c r="B5" s="6" t="n">
        <v>1187572</v>
      </c>
      <c r="C5" s="6" t="n">
        <v>142857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issued new,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469222</v>
      </c>
      <c r="S6" s="5" t="n">
        <v>2980975</v>
      </c>
      <c r="T6" s="4" t="inlineStr">
        <is>
          <t xml:space="preserve"> </t>
        </is>
      </c>
    </row>
    <row r="7">
      <c r="A7" s="4" t="inlineStr">
        <is>
          <t>Convers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0.2</v>
      </c>
      <c r="S7" s="4" t="inlineStr">
        <is>
          <t xml:space="preserve"> </t>
        </is>
      </c>
      <c r="T7" s="4" t="inlineStr">
        <is>
          <t xml:space="preserve"> </t>
        </is>
      </c>
    </row>
    <row r="8">
      <c r="A8" s="4" t="inlineStr">
        <is>
          <t>Consider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580000</v>
      </c>
      <c r="S8" s="6" t="n">
        <v>1087270</v>
      </c>
      <c r="T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25989</v>
      </c>
      <c r="S9" s="4" t="inlineStr">
        <is>
          <t xml:space="preserve"> </t>
        </is>
      </c>
      <c r="T9" s="4" t="inlineStr">
        <is>
          <t xml:space="preserve"> </t>
        </is>
      </c>
    </row>
    <row r="10">
      <c r="A10" s="4" t="inlineStr">
        <is>
          <t>Balanc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180000</v>
      </c>
      <c r="S10" s="4" t="inlineStr">
        <is>
          <t xml:space="preserve"> </t>
        </is>
      </c>
      <c r="T10" s="4" t="inlineStr">
        <is>
          <t xml:space="preserve"> </t>
        </is>
      </c>
    </row>
    <row r="11">
      <c r="A11" s="4" t="inlineStr">
        <is>
          <t>Number of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320000</v>
      </c>
      <c r="S11" s="4" t="inlineStr">
        <is>
          <t xml:space="preserve"> </t>
        </is>
      </c>
      <c r="T11" s="4" t="inlineStr">
        <is>
          <t xml:space="preserve"> </t>
        </is>
      </c>
    </row>
    <row r="12">
      <c r="A12" s="4" t="inlineStr">
        <is>
          <t>Proceeds from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75000</v>
      </c>
      <c r="S12" s="6" t="n">
        <v>1565000</v>
      </c>
      <c r="T12" s="4" t="inlineStr">
        <is>
          <t xml:space="preserve"> </t>
        </is>
      </c>
    </row>
    <row r="13">
      <c r="A13" s="4" t="inlineStr">
        <is>
          <t>Other income, net</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 Prom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converted, shares issued</t>
        </is>
      </c>
      <c r="B16" s="4" t="inlineStr">
        <is>
          <t xml:space="preserve"> </t>
        </is>
      </c>
      <c r="C16" s="4" t="inlineStr">
        <is>
          <t xml:space="preserve"> </t>
        </is>
      </c>
      <c r="D16" s="4" t="inlineStr">
        <is>
          <t xml:space="preserve"> </t>
        </is>
      </c>
      <c r="E16" s="4" t="inlineStr">
        <is>
          <t xml:space="preserve"> </t>
        </is>
      </c>
      <c r="F16" s="6" t="n">
        <v>21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converted, amount converted</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converted, interest converted</t>
        </is>
      </c>
      <c r="B18" s="4" t="inlineStr">
        <is>
          <t xml:space="preserve"> </t>
        </is>
      </c>
      <c r="C18" s="4" t="inlineStr">
        <is>
          <t xml:space="preserve"> </t>
        </is>
      </c>
      <c r="D18" s="4" t="inlineStr">
        <is>
          <t xml:space="preserve"> </t>
        </is>
      </c>
      <c r="E18" s="4" t="inlineStr">
        <is>
          <t xml:space="preserve"> </t>
        </is>
      </c>
      <c r="F18" s="6" t="n">
        <v>7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 Prom Note 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converted,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98165</v>
      </c>
      <c r="R21" s="4" t="inlineStr">
        <is>
          <t xml:space="preserve"> </t>
        </is>
      </c>
      <c r="S21" s="4" t="inlineStr">
        <is>
          <t xml:space="preserve"> </t>
        </is>
      </c>
      <c r="T21" s="4" t="inlineStr">
        <is>
          <t xml:space="preserve"> </t>
        </is>
      </c>
    </row>
    <row r="22">
      <c r="A22" s="4" t="inlineStr">
        <is>
          <t>Debt converted, amount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30000</v>
      </c>
      <c r="R22" s="4" t="inlineStr">
        <is>
          <t xml:space="preserve"> </t>
        </is>
      </c>
      <c r="S22" s="4" t="inlineStr">
        <is>
          <t xml:space="preserve"> </t>
        </is>
      </c>
      <c r="T22" s="4" t="inlineStr">
        <is>
          <t xml:space="preserve"> </t>
        </is>
      </c>
    </row>
    <row r="23">
      <c r="A23" s="4" t="inlineStr">
        <is>
          <t>Debt converted, interest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6100</v>
      </c>
      <c r="R23" s="4" t="inlineStr">
        <is>
          <t xml:space="preserve"> </t>
        </is>
      </c>
      <c r="S23" s="4" t="inlineStr">
        <is>
          <t xml:space="preserve"> </t>
        </is>
      </c>
      <c r="T23" s="4" t="inlineStr">
        <is>
          <t xml:space="preserve"> </t>
        </is>
      </c>
    </row>
    <row r="24">
      <c r="A24" s="4" t="inlineStr">
        <is>
          <t>Conv Prom Note 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convert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706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converted, amount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converted, interest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65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payment of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4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pp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ther incom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50000</v>
      </c>
      <c r="T35" s="4" t="inlineStr">
        <is>
          <t xml:space="preserve"> </t>
        </is>
      </c>
    </row>
    <row r="36">
      <c r="A36" s="4" t="inlineStr">
        <is>
          <t>Tysadco Partn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v>
      </c>
    </row>
    <row r="39">
      <c r="A39" s="4" t="inlineStr">
        <is>
          <t>Tysadco Partners [Member] | Convertible Promissory Note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Mar.  01,  2023</t>
        </is>
      </c>
      <c r="I41" s="4" t="inlineStr">
        <is>
          <t xml:space="preserve"> </t>
        </is>
      </c>
      <c r="J41" s="4" t="inlineStr">
        <is>
          <t>Mar.  01,  2022</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issued new,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issued new,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71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converted,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8333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siderat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v>
      </c>
      <c r="I49" s="4" t="inlineStr">
        <is>
          <t xml:space="preserve"> </t>
        </is>
      </c>
      <c r="J49" s="4" t="inlineStr">
        <is>
          <t xml:space="preserve"> </t>
        </is>
      </c>
      <c r="K49" s="4" t="inlineStr">
        <is>
          <t xml:space="preserve"> </t>
        </is>
      </c>
      <c r="L49" s="4" t="inlineStr">
        <is>
          <t xml:space="preserve"> </t>
        </is>
      </c>
      <c r="M49" s="5" t="n">
        <v>2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GH Amendment [Member] |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Aug. 30,  2022</t>
        </is>
      </c>
      <c r="H52" s="4" t="inlineStr">
        <is>
          <t xml:space="preserve"> </t>
        </is>
      </c>
      <c r="I52" s="4" t="inlineStr">
        <is>
          <t>Feb.  01,  2022</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version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0.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eneficial conversion feature</t>
        </is>
      </c>
      <c r="B54" s="4" t="inlineStr">
        <is>
          <t xml:space="preserve"> </t>
        </is>
      </c>
      <c r="C54" s="4" t="inlineStr">
        <is>
          <t xml:space="preserve"> </t>
        </is>
      </c>
      <c r="D54" s="4" t="inlineStr">
        <is>
          <t xml:space="preserve"> </t>
        </is>
      </c>
      <c r="E54" s="4" t="inlineStr">
        <is>
          <t xml:space="preserve"> </t>
        </is>
      </c>
      <c r="F54" s="4" t="inlineStr">
        <is>
          <t xml:space="preserve"> </t>
        </is>
      </c>
      <c r="G54" s="5" t="n">
        <v>2001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GH Amendment [Member] | Convertible Promissory Note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Feb.  05,  2022</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GH Amendment [Member] | Convertible Promissory Note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May 31,  2022</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GH Amendment [Member] | Convertible Promissory Note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50000</v>
      </c>
      <c r="M63" s="4" t="inlineStr">
        <is>
          <t xml:space="preserve"> </t>
        </is>
      </c>
      <c r="N63" s="4" t="inlineStr">
        <is>
          <t xml:space="preserve"> </t>
        </is>
      </c>
      <c r="O63" s="5" t="n">
        <v>1050000</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8</v>
      </c>
      <c r="M64" s="4" t="inlineStr">
        <is>
          <t xml:space="preserve"> </t>
        </is>
      </c>
      <c r="N64" s="4" t="inlineStr">
        <is>
          <t xml:space="preserve"> </t>
        </is>
      </c>
      <c r="O64" s="9" t="n">
        <v>0.08</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issued new,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tock issued new,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1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sion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v>
      </c>
      <c r="M67" s="4" t="inlineStr">
        <is>
          <t xml:space="preserve"> </t>
        </is>
      </c>
      <c r="N67" s="4" t="inlineStr">
        <is>
          <t xml:space="preserve"> </t>
        </is>
      </c>
      <c r="O67" s="5" t="n">
        <v>1</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converted,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336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sidera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00000</v>
      </c>
      <c r="M69" s="4" t="inlineStr">
        <is>
          <t xml:space="preserve"> </t>
        </is>
      </c>
      <c r="N69" s="4" t="inlineStr">
        <is>
          <t xml:space="preserve"> </t>
        </is>
      </c>
      <c r="O69" s="5" t="n">
        <v>20000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oceeds from other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5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 G H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 issued new,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tock issued new, value</t>
        </is>
      </c>
      <c r="B74" s="4" t="inlineStr">
        <is>
          <t xml:space="preserve"> </t>
        </is>
      </c>
      <c r="C74" s="4" t="inlineStr">
        <is>
          <t xml:space="preserve"> </t>
        </is>
      </c>
      <c r="D74" s="4" t="inlineStr">
        <is>
          <t xml:space="preserve"> </t>
        </is>
      </c>
      <c r="E74" s="5" t="n">
        <v>51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 G H [Member] | April 2021 Prom Note [Member] | Lgh Agreement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tock issued new,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00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tock issued new,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8500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134000</v>
      </c>
      <c r="M79" s="4" t="inlineStr">
        <is>
          <t xml:space="preserve"> </t>
        </is>
      </c>
      <c r="N79" s="4" t="inlineStr">
        <is>
          <t xml:space="preserve"> </t>
        </is>
      </c>
      <c r="O79" s="6" t="n">
        <v>1134000</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 issued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77716</v>
      </c>
      <c r="M80" s="4" t="inlineStr">
        <is>
          <t xml:space="preserve"> </t>
        </is>
      </c>
      <c r="N80" s="4" t="inlineStr">
        <is>
          <t xml:space="preserve"> </t>
        </is>
      </c>
      <c r="O80" s="5" t="n">
        <v>877716</v>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otal value of equity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463968</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 G H [Member] | April 2021 Prom Note [Member] | Lgh Agreement 2021 [Member] | Debt Discou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arrant issued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23003</v>
      </c>
      <c r="M84" s="4" t="inlineStr">
        <is>
          <t xml:space="preserve"> </t>
        </is>
      </c>
      <c r="N84" s="4" t="inlineStr">
        <is>
          <t xml:space="preserve"> </t>
        </is>
      </c>
      <c r="O84" s="6" t="n">
        <v>423003</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 G H [Member] | April 2021 Prom Note [Member] | Lgh Agreement 2021 [Member] | Fair Value Of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tock issued new,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40965</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abrys [Member] | Labrys Note [Member] | Labrys Sp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face amount</t>
        </is>
      </c>
      <c r="B90" s="4" t="inlineStr">
        <is>
          <t xml:space="preserve"> </t>
        </is>
      </c>
      <c r="C90" s="4" t="inlineStr">
        <is>
          <t xml:space="preserve"> </t>
        </is>
      </c>
      <c r="D90" s="4" t="inlineStr">
        <is>
          <t xml:space="preserve"> </t>
        </is>
      </c>
      <c r="E90" s="4" t="inlineStr">
        <is>
          <t xml:space="preserve"> </t>
        </is>
      </c>
      <c r="F90" s="5" t="n">
        <v>3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tock issued new, shares</t>
        </is>
      </c>
      <c r="B91" s="4" t="inlineStr">
        <is>
          <t xml:space="preserve"> </t>
        </is>
      </c>
      <c r="C91" s="4" t="inlineStr">
        <is>
          <t xml:space="preserve"> </t>
        </is>
      </c>
      <c r="D91" s="4" t="inlineStr">
        <is>
          <t xml:space="preserve"> </t>
        </is>
      </c>
      <c r="E91" s="4" t="inlineStr">
        <is>
          <t xml:space="preserve"> </t>
        </is>
      </c>
      <c r="F91" s="6" t="n">
        <v>42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tock issued new, value</t>
        </is>
      </c>
      <c r="B92" s="4" t="inlineStr">
        <is>
          <t xml:space="preserve"> </t>
        </is>
      </c>
      <c r="C92" s="4" t="inlineStr">
        <is>
          <t xml:space="preserve"> </t>
        </is>
      </c>
      <c r="D92" s="4" t="inlineStr">
        <is>
          <t xml:space="preserve"> </t>
        </is>
      </c>
      <c r="E92" s="4" t="inlineStr">
        <is>
          <t xml:space="preserve"> </t>
        </is>
      </c>
      <c r="F92" s="5" t="n">
        <v>1974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roceeds from notes payable</t>
        </is>
      </c>
      <c r="B93" s="4" t="inlineStr">
        <is>
          <t xml:space="preserve"> </t>
        </is>
      </c>
      <c r="C93" s="4" t="inlineStr">
        <is>
          <t xml:space="preserve"> </t>
        </is>
      </c>
      <c r="D93" s="4" t="inlineStr">
        <is>
          <t xml:space="preserve"> </t>
        </is>
      </c>
      <c r="E93" s="4" t="inlineStr">
        <is>
          <t xml:space="preserve"> </t>
        </is>
      </c>
      <c r="F93" s="6" t="n">
        <v>315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ayment of stock issuance costs</t>
        </is>
      </c>
      <c r="B94" s="4" t="inlineStr">
        <is>
          <t xml:space="preserve"> </t>
        </is>
      </c>
      <c r="C94" s="4" t="inlineStr">
        <is>
          <t xml:space="preserve"> </t>
        </is>
      </c>
      <c r="D94" s="4" t="inlineStr">
        <is>
          <t xml:space="preserve"> </t>
        </is>
      </c>
      <c r="E94" s="4" t="inlineStr">
        <is>
          <t xml:space="preserve"> </t>
        </is>
      </c>
      <c r="F94" s="6" t="n">
        <v>252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ayment of other stock issuance costs</t>
        </is>
      </c>
      <c r="B95" s="4" t="inlineStr">
        <is>
          <t xml:space="preserve"> </t>
        </is>
      </c>
      <c r="C95" s="4" t="inlineStr">
        <is>
          <t xml:space="preserve"> </t>
        </is>
      </c>
      <c r="D95" s="4" t="inlineStr">
        <is>
          <t xml:space="preserve"> </t>
        </is>
      </c>
      <c r="E95" s="4" t="inlineStr">
        <is>
          <t xml:space="preserve"> </t>
        </is>
      </c>
      <c r="F95" s="6" t="n">
        <v>65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otal debt issuance costs</t>
        </is>
      </c>
      <c r="B96" s="4" t="inlineStr">
        <is>
          <t xml:space="preserve"> </t>
        </is>
      </c>
      <c r="C96" s="4" t="inlineStr">
        <is>
          <t xml:space="preserve"> </t>
        </is>
      </c>
      <c r="D96" s="4" t="inlineStr">
        <is>
          <t xml:space="preserve"> </t>
        </is>
      </c>
      <c r="E96" s="4" t="inlineStr">
        <is>
          <t xml:space="preserve"> </t>
        </is>
      </c>
      <c r="F96" s="5" t="n">
        <v>317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The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roceeds fro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125000</v>
      </c>
      <c r="S99" s="4" t="inlineStr">
        <is>
          <t xml:space="preserve"> </t>
        </is>
      </c>
      <c r="T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9" t="n">
        <v>0.08</v>
      </c>
      <c r="S100" s="4" t="inlineStr">
        <is>
          <t xml:space="preserve"> </t>
        </is>
      </c>
      <c r="T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Dec. 31,  2022</t>
        </is>
      </c>
      <c r="Q101" s="4" t="inlineStr">
        <is>
          <t xml:space="preserve"> </t>
        </is>
      </c>
      <c r="R101" s="4" t="inlineStr">
        <is>
          <t xml:space="preserve"> </t>
        </is>
      </c>
      <c r="S101" s="4" t="inlineStr">
        <is>
          <t xml:space="preserve"> </t>
        </is>
      </c>
      <c r="T101" s="4" t="inlineStr">
        <is>
          <t xml:space="preserve"> </t>
        </is>
      </c>
    </row>
    <row r="102">
      <c r="A102" s="4" t="inlineStr">
        <is>
          <t>The Notes [Member] | Redmon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oan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25000</v>
      </c>
      <c r="S104" s="4" t="inlineStr">
        <is>
          <t xml:space="preserve"> </t>
        </is>
      </c>
      <c r="T104" s="4" t="inlineStr">
        <is>
          <t xml:space="preserve"> </t>
        </is>
      </c>
    </row>
    <row r="105">
      <c r="A105" s="4" t="inlineStr">
        <is>
          <t>The Notes [Member] | Farrell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Loan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25000</v>
      </c>
      <c r="S107" s="4" t="inlineStr">
        <is>
          <t xml:space="preserve"> </t>
        </is>
      </c>
      <c r="T107" s="4" t="inlineStr">
        <is>
          <t xml:space="preserve"> </t>
        </is>
      </c>
    </row>
    <row r="108">
      <c r="A108" s="4" t="inlineStr">
        <is>
          <t>The Notes [Member] | Case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Loan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25000</v>
      </c>
      <c r="S110" s="4" t="inlineStr">
        <is>
          <t xml:space="preserve"> </t>
        </is>
      </c>
      <c r="T110" s="4" t="inlineStr">
        <is>
          <t xml:space="preserve"> </t>
        </is>
      </c>
    </row>
    <row r="111">
      <c r="A111" s="4" t="inlineStr">
        <is>
          <t>The Notes [Member] | Gandolf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Loan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25000</v>
      </c>
      <c r="S113" s="4" t="inlineStr">
        <is>
          <t xml:space="preserve"> </t>
        </is>
      </c>
      <c r="T113" s="4" t="inlineStr">
        <is>
          <t xml:space="preserve"> </t>
        </is>
      </c>
    </row>
    <row r="114">
      <c r="A114" s="4" t="inlineStr">
        <is>
          <t>The Notes [Member] | Richards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oan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25000</v>
      </c>
      <c r="S116" s="4" t="inlineStr">
        <is>
          <t xml:space="preserve"> </t>
        </is>
      </c>
      <c r="T116" s="4" t="inlineStr">
        <is>
          <t xml:space="preserve"> </t>
        </is>
      </c>
    </row>
    <row r="117">
      <c r="A117" s="4" t="inlineStr">
        <is>
          <t>Loan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6063</v>
      </c>
      <c r="S117" s="4" t="inlineStr">
        <is>
          <t xml:space="preserve"> </t>
        </is>
      </c>
      <c r="T117" s="4" t="inlineStr">
        <is>
          <t xml:space="preserve"> </t>
        </is>
      </c>
    </row>
  </sheetData>
  <mergeCells count="4">
    <mergeCell ref="A1:A2"/>
    <mergeCell ref="G1:L1"/>
    <mergeCell ref="P1:Q1"/>
    <mergeCell ref="R1:S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2" customWidth="1" min="2" max="2"/>
  </cols>
  <sheetData>
    <row r="1">
      <c r="A1" s="1" t="inlineStr">
        <is>
          <t>Stock-Based Awards (Details - Stock Option Activity)</t>
        </is>
      </c>
      <c r="B1" s="2" t="inlineStr">
        <is>
          <t>12 Months Ended</t>
        </is>
      </c>
    </row>
    <row r="2">
      <c r="B2" s="2" t="inlineStr">
        <is>
          <t>Jul. 31, 2022 $ / shares shares</t>
        </is>
      </c>
    </row>
    <row r="3">
      <c r="A3" s="3" t="inlineStr">
        <is>
          <t>Equity [Abstract]</t>
        </is>
      </c>
      <c r="B3" s="4" t="inlineStr">
        <is>
          <t xml:space="preserve"> </t>
        </is>
      </c>
    </row>
    <row r="4">
      <c r="A4" s="4" t="inlineStr">
        <is>
          <t>Options outstanding at begining balance | shares</t>
        </is>
      </c>
      <c r="B4" s="6" t="n">
        <v>1050000</v>
      </c>
    </row>
    <row r="5">
      <c r="A5" s="4" t="inlineStr">
        <is>
          <t>Weighted Average Exercise Price at beginning balance | $ / shares</t>
        </is>
      </c>
      <c r="B5" s="8" t="n">
        <v>1.22</v>
      </c>
    </row>
    <row r="6">
      <c r="A6" s="4" t="inlineStr">
        <is>
          <t>Options issued | shares</t>
        </is>
      </c>
      <c r="B6" s="6" t="n">
        <v>5595000</v>
      </c>
    </row>
    <row r="7">
      <c r="A7" s="4" t="inlineStr">
        <is>
          <t>Options issued | $ / shares</t>
        </is>
      </c>
      <c r="B7" s="8" t="n">
        <v>0.32</v>
      </c>
    </row>
    <row r="8">
      <c r="A8" s="4" t="inlineStr">
        <is>
          <t>Options outstanding at ending balance | shares</t>
        </is>
      </c>
      <c r="B8" s="6" t="n">
        <v>6645000</v>
      </c>
    </row>
    <row r="9">
      <c r="A9" s="4" t="inlineStr">
        <is>
          <t>Weighted Average Exercise Price at ending balance | $ / shares</t>
        </is>
      </c>
      <c r="B9" s="8" t="n">
        <v>0.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Awards (Details - Assumptions) - Equity Option [Member]</t>
        </is>
      </c>
      <c r="B1" s="2" t="inlineStr">
        <is>
          <t>12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4" t="inlineStr">
        <is>
          <t xml:space="preserve"> </t>
        </is>
      </c>
      <c r="C4" s="9" t="n">
        <v>1.55</v>
      </c>
    </row>
    <row r="5">
      <c r="A5" s="4" t="inlineStr">
        <is>
          <t>Risk free interest rate</t>
        </is>
      </c>
      <c r="B5" s="4" t="inlineStr">
        <is>
          <t xml:space="preserve"> </t>
        </is>
      </c>
      <c r="C5" s="10" t="n">
        <v>0.0008</v>
      </c>
    </row>
    <row r="6">
      <c r="A6" s="4" t="inlineStr">
        <is>
          <t>Expected life of options (years)</t>
        </is>
      </c>
      <c r="B6" s="4" t="inlineStr">
        <is>
          <t xml:space="preserve"> </t>
        </is>
      </c>
      <c r="C6" s="4" t="inlineStr">
        <is>
          <t>3 years</t>
        </is>
      </c>
    </row>
    <row r="7">
      <c r="A7" s="4" t="inlineStr">
        <is>
          <t>Expected dividend yield</t>
        </is>
      </c>
      <c r="B7" s="9" t="n">
        <v>0</v>
      </c>
      <c r="C7" s="9"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stock price volatility</t>
        </is>
      </c>
      <c r="B10" s="9" t="n">
        <v>1.37</v>
      </c>
      <c r="C10" s="4" t="inlineStr">
        <is>
          <t xml:space="preserve"> </t>
        </is>
      </c>
    </row>
    <row r="11">
      <c r="A11" s="4" t="inlineStr">
        <is>
          <t>Risk free interest rate</t>
        </is>
      </c>
      <c r="B11" s="10" t="n">
        <v>0.0117</v>
      </c>
      <c r="C11" s="4" t="inlineStr">
        <is>
          <t xml:space="preserve"> </t>
        </is>
      </c>
    </row>
    <row r="12">
      <c r="A12" s="4" t="inlineStr">
        <is>
          <t>Expected life of options (years)</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stock price volatility</t>
        </is>
      </c>
      <c r="B15" s="9" t="n">
        <v>1.49</v>
      </c>
      <c r="C15" s="4" t="inlineStr">
        <is>
          <t xml:space="preserve"> </t>
        </is>
      </c>
    </row>
    <row r="16">
      <c r="A16" s="4" t="inlineStr">
        <is>
          <t>Risk free interest rate</t>
        </is>
      </c>
      <c r="B16" s="10" t="n">
        <v>0.0302</v>
      </c>
      <c r="C16" s="4" t="inlineStr">
        <is>
          <t xml:space="preserve"> </t>
        </is>
      </c>
    </row>
    <row r="17">
      <c r="A17" s="4" t="inlineStr">
        <is>
          <t>Expected life of options (years)</t>
        </is>
      </c>
      <c r="B17" s="4" t="inlineStr">
        <is>
          <t>10 years</t>
        </is>
      </c>
      <c r="C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Awards (Details - RSU Activity) - Restricted Stock Units (RSUs) [Member]</t>
        </is>
      </c>
      <c r="B1" s="2" t="inlineStr">
        <is>
          <t>12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Number of Shares Beginning balance | shares</t>
        </is>
      </c>
      <c r="B4" s="6" t="n">
        <v>4396819</v>
      </c>
    </row>
    <row r="5">
      <c r="A5" s="4" t="inlineStr">
        <is>
          <t>Weighted Average Beginning balance | $ / shares</t>
        </is>
      </c>
      <c r="B5" s="8" t="n">
        <v>1.09</v>
      </c>
    </row>
    <row r="6">
      <c r="A6" s="4" t="inlineStr">
        <is>
          <t>RSUs issued | shares</t>
        </is>
      </c>
      <c r="B6" s="6" t="n">
        <v>1500000</v>
      </c>
    </row>
    <row r="7">
      <c r="A7" s="4" t="inlineStr">
        <is>
          <t>Weighted Average Grant Date Fair Value Issued, issued | $ / shares</t>
        </is>
      </c>
      <c r="B7" s="8" t="n">
        <v>0.45</v>
      </c>
    </row>
    <row r="8">
      <c r="A8" s="4" t="inlineStr">
        <is>
          <t>RSUs vested | shares</t>
        </is>
      </c>
      <c r="B8" s="6" t="n">
        <v>-3707124</v>
      </c>
    </row>
    <row r="9">
      <c r="A9" s="4" t="inlineStr">
        <is>
          <t>Weighted Average Grant Date Fair Value Vested, vested | $ / shares</t>
        </is>
      </c>
      <c r="B9" s="8" t="n">
        <v>0.37</v>
      </c>
    </row>
    <row r="10">
      <c r="A10" s="4" t="inlineStr">
        <is>
          <t>Number of Shares Ending balance | shares</t>
        </is>
      </c>
      <c r="B10" s="6" t="n">
        <v>2189695</v>
      </c>
    </row>
    <row r="11">
      <c r="A11" s="4" t="inlineStr">
        <is>
          <t>Weighted Average Ending balance | $ / shares</t>
        </is>
      </c>
      <c r="B11" s="8" t="n">
        <v>0.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Awards (Details - Warrant Activity) - Warrant [Member]</t>
        </is>
      </c>
      <c r="B1" s="2" t="inlineStr">
        <is>
          <t>12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Number of Shares Beginning balance | shares</t>
        </is>
      </c>
      <c r="B4" s="6" t="n">
        <v>4739834</v>
      </c>
    </row>
    <row r="5">
      <c r="A5" s="4" t="inlineStr">
        <is>
          <t>Weighted Average Beginning balance | $ / shares</t>
        </is>
      </c>
      <c r="B5" s="8" t="n">
        <v>1.05</v>
      </c>
    </row>
    <row r="6">
      <c r="A6" s="4" t="inlineStr">
        <is>
          <t>Warrants issued | shares</t>
        </is>
      </c>
      <c r="B6" s="6" t="n">
        <v>4304607</v>
      </c>
    </row>
    <row r="7">
      <c r="A7" s="4" t="inlineStr">
        <is>
          <t>Weighted average exercise price, warrants issued | $ / shares</t>
        </is>
      </c>
      <c r="B7" s="8" t="n">
        <v>0.57</v>
      </c>
    </row>
    <row r="8">
      <c r="A8" s="4" t="inlineStr">
        <is>
          <t>Warrants canceled | shares</t>
        </is>
      </c>
      <c r="B8" s="6" t="n">
        <v>-1485834</v>
      </c>
    </row>
    <row r="9">
      <c r="A9" s="4" t="inlineStr">
        <is>
          <t>Weighted average exercise price, warrants canceled | $ / shares</t>
        </is>
      </c>
      <c r="B9" s="8" t="n">
        <v>-1.5</v>
      </c>
    </row>
    <row r="10">
      <c r="A10" s="4" t="inlineStr">
        <is>
          <t>Number of Shares Ending balance | shares</t>
        </is>
      </c>
      <c r="B10" s="6" t="n">
        <v>7558607</v>
      </c>
    </row>
    <row r="11">
      <c r="A11" s="4" t="inlineStr">
        <is>
          <t>Weighted Average Ending balance | $ / shares</t>
        </is>
      </c>
      <c r="B11" s="8" t="n">
        <v>0.68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General and administrative expense</t>
        </is>
      </c>
      <c r="B4" s="5" t="n">
        <v>6789556</v>
      </c>
      <c r="C4" s="5" t="n">
        <v>4788119</v>
      </c>
    </row>
    <row r="5">
      <c r="A5" s="4" t="inlineStr">
        <is>
          <t>Research and development</t>
        </is>
      </c>
      <c r="B5" s="6" t="n">
        <v>1317024</v>
      </c>
      <c r="C5" s="6" t="n">
        <v>1632593</v>
      </c>
    </row>
    <row r="6">
      <c r="A6" s="4" t="inlineStr">
        <is>
          <t>In-process research and development</t>
        </is>
      </c>
      <c r="B6" s="6" t="n">
        <v>0</v>
      </c>
      <c r="C6" s="6" t="n">
        <v>9440000</v>
      </c>
    </row>
    <row r="7">
      <c r="A7" s="4" t="inlineStr">
        <is>
          <t>Loss from operations</t>
        </is>
      </c>
      <c r="B7" s="6" t="n">
        <v>-8106580</v>
      </c>
      <c r="C7" s="6" t="n">
        <v>-15860712</v>
      </c>
    </row>
    <row r="8">
      <c r="A8" s="4" t="inlineStr">
        <is>
          <t>Interest expense</t>
        </is>
      </c>
      <c r="B8" s="6" t="n">
        <v>-836294</v>
      </c>
      <c r="C8" s="6" t="n">
        <v>-1072383</v>
      </c>
    </row>
    <row r="9">
      <c r="A9" s="4" t="inlineStr">
        <is>
          <t>Other income, net</t>
        </is>
      </c>
      <c r="B9" s="6" t="n">
        <v>498743</v>
      </c>
      <c r="C9" s="6" t="n">
        <v>50000</v>
      </c>
    </row>
    <row r="10">
      <c r="A10" s="4" t="inlineStr">
        <is>
          <t>Net loss and comprehensive loss</t>
        </is>
      </c>
      <c r="B10" s="5" t="n">
        <v>-8444131</v>
      </c>
      <c r="C10" s="5" t="n">
        <v>-16883095</v>
      </c>
    </row>
    <row r="11">
      <c r="A11" s="4" t="inlineStr">
        <is>
          <t>Basic net loss per share</t>
        </is>
      </c>
      <c r="B11" s="8" t="n">
        <v>-0.09</v>
      </c>
      <c r="C11" s="8" t="n">
        <v>-0.18</v>
      </c>
    </row>
    <row r="12">
      <c r="A12" s="4" t="inlineStr">
        <is>
          <t>Diluted net loss per share</t>
        </is>
      </c>
      <c r="B12" s="8" t="n">
        <v>-0.09</v>
      </c>
      <c r="C12" s="8" t="n">
        <v>-0.18</v>
      </c>
    </row>
    <row r="13">
      <c r="A13" s="4" t="inlineStr">
        <is>
          <t>Shares used for basic net loss per share</t>
        </is>
      </c>
      <c r="B13" s="6" t="n">
        <v>88995280</v>
      </c>
      <c r="C13" s="6" t="n">
        <v>93734074</v>
      </c>
    </row>
    <row r="14">
      <c r="A14" s="4" t="inlineStr">
        <is>
          <t>Shares used for diluted net loss per share</t>
        </is>
      </c>
      <c r="B14" s="6" t="n">
        <v>88995280</v>
      </c>
      <c r="C14" s="6" t="n">
        <v>93734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s>
  <sheetData>
    <row r="1">
      <c r="A1" s="1" t="inlineStr">
        <is>
          <t>Stock-Based Awards (Details Narrative) - USD ($)</t>
        </is>
      </c>
      <c r="D1" s="2" t="inlineStr">
        <is>
          <t>12 Months Ended</t>
        </is>
      </c>
    </row>
    <row r="2">
      <c r="B2" s="2" t="inlineStr">
        <is>
          <t>May 19, 2022</t>
        </is>
      </c>
      <c r="C2" s="2" t="inlineStr">
        <is>
          <t>Sep. 14, 2021</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t>
        </is>
      </c>
      <c r="B4" s="4" t="inlineStr">
        <is>
          <t xml:space="preserve"> </t>
        </is>
      </c>
      <c r="C4" s="4" t="inlineStr">
        <is>
          <t xml:space="preserve"> </t>
        </is>
      </c>
      <c r="D4" s="5" t="n">
        <v>1790049</v>
      </c>
    </row>
    <row r="5">
      <c r="A5" s="4" t="inlineStr">
        <is>
          <t>Weighted average remaining vesting period</t>
        </is>
      </c>
      <c r="B5" s="4" t="inlineStr">
        <is>
          <t xml:space="preserve"> </t>
        </is>
      </c>
      <c r="C5" s="4" t="inlineStr">
        <is>
          <t xml:space="preserve"> </t>
        </is>
      </c>
      <c r="D5" s="4" t="inlineStr">
        <is>
          <t>1 year 5 months 4 days</t>
        </is>
      </c>
    </row>
    <row r="6">
      <c r="A6" s="4" t="inlineStr">
        <is>
          <t>Grants To Director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Noncash Expense</t>
        </is>
      </c>
      <c r="B8" s="4" t="inlineStr">
        <is>
          <t xml:space="preserve"> </t>
        </is>
      </c>
      <c r="C8" s="4" t="inlineStr">
        <is>
          <t xml:space="preserve"> </t>
        </is>
      </c>
      <c r="D8" s="5" t="n">
        <v>155033</v>
      </c>
    </row>
    <row r="9">
      <c r="A9" s="4" t="inlineStr">
        <is>
          <t>Messrs Casey Conroy And Gandolfo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Net of Forfeitures</t>
        </is>
      </c>
      <c r="B11" s="4" t="inlineStr">
        <is>
          <t xml:space="preserve"> </t>
        </is>
      </c>
      <c r="C11" s="6" t="n">
        <v>500000</v>
      </c>
      <c r="D11" s="4" t="inlineStr">
        <is>
          <t xml:space="preserve"> </t>
        </is>
      </c>
    </row>
    <row r="12">
      <c r="A12" s="4" t="inlineStr">
        <is>
          <t>Messrs Casey Conroy Gandolfo And Richards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Net of Forfeitures</t>
        </is>
      </c>
      <c r="B14" s="6" t="n">
        <v>500000</v>
      </c>
      <c r="C14" s="4" t="inlineStr">
        <is>
          <t xml:space="preserve"> </t>
        </is>
      </c>
      <c r="D14" s="4" t="inlineStr">
        <is>
          <t xml:space="preserve"> </t>
        </is>
      </c>
    </row>
    <row r="15">
      <c r="A15" s="4" t="inlineStr">
        <is>
          <t>Redmond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Options, Grants in Period, Net of Forfeitures</t>
        </is>
      </c>
      <c r="B17" s="6" t="n">
        <v>750000</v>
      </c>
      <c r="C17" s="4" t="inlineStr">
        <is>
          <t xml:space="preserve"> </t>
        </is>
      </c>
      <c r="D17" s="4" t="inlineStr">
        <is>
          <t xml:space="preserve"> </t>
        </is>
      </c>
    </row>
    <row r="18">
      <c r="A18" s="4" t="inlineStr">
        <is>
          <t>Farrell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Options, Grants in Period, Net of Forfeitures</t>
        </is>
      </c>
      <c r="B20" s="6" t="n">
        <v>600000</v>
      </c>
      <c r="C20" s="4" t="inlineStr">
        <is>
          <t xml:space="preserve"> </t>
        </is>
      </c>
      <c r="D20" s="4" t="inlineStr">
        <is>
          <t xml:space="preserve"> </t>
        </is>
      </c>
    </row>
    <row r="21">
      <c r="A21" s="4" t="inlineStr">
        <is>
          <t>Omnibus Stock Incentive Plan 2021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vailable for grant</t>
        </is>
      </c>
      <c r="B23" s="4" t="inlineStr">
        <is>
          <t xml:space="preserve"> </t>
        </is>
      </c>
      <c r="C23" s="4" t="inlineStr">
        <is>
          <t xml:space="preserve"> </t>
        </is>
      </c>
      <c r="D23" s="6" t="n">
        <v>13355000</v>
      </c>
    </row>
    <row r="24">
      <c r="A24" s="4" t="inlineStr">
        <is>
          <t>Number of shares reserved</t>
        </is>
      </c>
      <c r="B24" s="4" t="inlineStr">
        <is>
          <t xml:space="preserve"> </t>
        </is>
      </c>
      <c r="C24" s="4" t="inlineStr">
        <is>
          <t xml:space="preserve"> </t>
        </is>
      </c>
      <c r="D24" s="6" t="n">
        <v>2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6" customWidth="1" min="9" max="9"/>
    <col width="16" customWidth="1" min="10" max="10"/>
    <col width="16" customWidth="1" min="11" max="11"/>
    <col width="16" customWidth="1" min="12" max="12"/>
    <col width="14" customWidth="1" min="13" max="13"/>
  </cols>
  <sheetData>
    <row r="1">
      <c r="A1" s="1" t="inlineStr">
        <is>
          <t>Common Stock (Details) - USD ($)</t>
        </is>
      </c>
      <c r="E1" s="2" t="inlineStr">
        <is>
          <t>6 Months Ended</t>
        </is>
      </c>
      <c r="F1" s="2" t="inlineStr">
        <is>
          <t>7 Months Ended</t>
        </is>
      </c>
      <c r="G1" s="2" t="inlineStr">
        <is>
          <t>8 Months Ended</t>
        </is>
      </c>
      <c r="H1" s="2" t="inlineStr">
        <is>
          <t>13 Months Ended</t>
        </is>
      </c>
      <c r="I1" s="2" t="inlineStr">
        <is>
          <t>14 Months Ended</t>
        </is>
      </c>
      <c r="J1" s="2" t="inlineStr">
        <is>
          <t>19 Months Ended</t>
        </is>
      </c>
      <c r="K1" s="2" t="inlineStr">
        <is>
          <t>20 Months Ended</t>
        </is>
      </c>
      <c r="L1" s="2" t="inlineStr">
        <is>
          <t>24 Months Ended</t>
        </is>
      </c>
    </row>
    <row r="2">
      <c r="B2" s="2" t="inlineStr">
        <is>
          <t>Mar. 03, 2022</t>
        </is>
      </c>
      <c r="C2" s="2" t="inlineStr">
        <is>
          <t>Feb. 02, 2022</t>
        </is>
      </c>
      <c r="D2" s="2" t="inlineStr">
        <is>
          <t>Aug. 14, 2020</t>
        </is>
      </c>
      <c r="E2" s="2" t="inlineStr">
        <is>
          <t>Jan. 31, 2021</t>
        </is>
      </c>
      <c r="F2" s="2" t="inlineStr">
        <is>
          <t>Feb. 28, 2021</t>
        </is>
      </c>
      <c r="G2" s="2" t="inlineStr">
        <is>
          <t>Mar. 31, 2021</t>
        </is>
      </c>
      <c r="H2" s="2" t="inlineStr">
        <is>
          <t>Aug. 31, 2021</t>
        </is>
      </c>
      <c r="I2" s="2" t="inlineStr">
        <is>
          <t>Sep. 30, 2021</t>
        </is>
      </c>
      <c r="J2" s="2" t="inlineStr">
        <is>
          <t>Feb. 28, 2022</t>
        </is>
      </c>
      <c r="K2" s="2" t="inlineStr">
        <is>
          <t>Mar. 31, 2022</t>
        </is>
      </c>
      <c r="L2" s="2" t="inlineStr">
        <is>
          <t>Jul. 31, 2022</t>
        </is>
      </c>
      <c r="M2" s="2" t="inlineStr">
        <is>
          <t>Jul.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new, shares</t>
        </is>
      </c>
      <c r="B4" s="6" t="n">
        <v>1187572</v>
      </c>
      <c r="C4" s="6" t="n">
        <v>142857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coln Park Capital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new, shares</t>
        </is>
      </c>
      <c r="B7" s="4" t="inlineStr">
        <is>
          <t xml:space="preserve"> </t>
        </is>
      </c>
      <c r="C7" s="4" t="inlineStr">
        <is>
          <t xml:space="preserve"> </t>
        </is>
      </c>
      <c r="D7" s="6" t="n">
        <v>602422</v>
      </c>
      <c r="E7" s="6" t="n">
        <v>200000</v>
      </c>
      <c r="F7" s="6" t="n">
        <v>330106</v>
      </c>
      <c r="G7" s="6" t="n">
        <v>1020798</v>
      </c>
      <c r="H7" s="6" t="n">
        <v>600000</v>
      </c>
      <c r="I7" s="6" t="n">
        <v>374482</v>
      </c>
      <c r="J7" s="6" t="n">
        <v>100000</v>
      </c>
      <c r="K7" s="6" t="n">
        <v>100000</v>
      </c>
      <c r="L7" s="6" t="n">
        <v>421119</v>
      </c>
      <c r="M7" s="6" t="n">
        <v>3748927</v>
      </c>
    </row>
    <row r="8">
      <c r="A8" s="4" t="inlineStr">
        <is>
          <t>Stock price per share</t>
        </is>
      </c>
      <c r="B8" s="4" t="inlineStr">
        <is>
          <t xml:space="preserve"> </t>
        </is>
      </c>
      <c r="C8" s="4" t="inlineStr">
        <is>
          <t xml:space="preserve"> </t>
        </is>
      </c>
      <c r="D8" s="7" t="n">
        <v>0.41</v>
      </c>
      <c r="E8" s="7" t="n">
        <v>0.175</v>
      </c>
      <c r="F8" s="7" t="n">
        <v>0.626</v>
      </c>
      <c r="G8" s="7" t="n">
        <v>0.96</v>
      </c>
      <c r="H8" s="7" t="n">
        <v>0.397</v>
      </c>
      <c r="I8" s="7" t="n">
        <v>0.345</v>
      </c>
      <c r="J8" s="7" t="n">
        <v>0.515</v>
      </c>
      <c r="K8" s="7" t="n">
        <v>0.487</v>
      </c>
      <c r="L8" s="7" t="n">
        <v>0.194</v>
      </c>
      <c r="M8" s="7" t="n">
        <v>0.539</v>
      </c>
    </row>
    <row r="9">
      <c r="A9" s="4" t="inlineStr">
        <is>
          <t>Proceeds from sale of stock</t>
        </is>
      </c>
      <c r="B9" s="4" t="inlineStr">
        <is>
          <t xml:space="preserve"> </t>
        </is>
      </c>
      <c r="C9" s="4" t="inlineStr">
        <is>
          <t xml:space="preserve"> </t>
        </is>
      </c>
      <c r="D9" s="5" t="n">
        <v>250000</v>
      </c>
      <c r="E9" s="5" t="n">
        <v>35080</v>
      </c>
      <c r="F9" s="5" t="n">
        <v>206798</v>
      </c>
      <c r="G9" s="5" t="n">
        <v>979597</v>
      </c>
      <c r="H9" s="5" t="n">
        <v>237940</v>
      </c>
      <c r="I9" s="5" t="n">
        <v>129096</v>
      </c>
      <c r="J9" s="5" t="n">
        <v>51500</v>
      </c>
      <c r="K9" s="5" t="n">
        <v>48700</v>
      </c>
      <c r="L9" s="5" t="n">
        <v>81556</v>
      </c>
      <c r="M9" s="5" t="n">
        <v>2020267</v>
      </c>
    </row>
    <row r="10">
      <c r="A10" s="4" t="inlineStr">
        <is>
          <t>Remaining Purchase Availability</t>
        </is>
      </c>
      <c r="B10" s="4" t="inlineStr">
        <is>
          <t xml:space="preserve"> </t>
        </is>
      </c>
      <c r="C10" s="4" t="inlineStr">
        <is>
          <t xml:space="preserve"> </t>
        </is>
      </c>
      <c r="D10" s="5" t="n">
        <v>10000000</v>
      </c>
      <c r="E10" s="5" t="n">
        <v>9964920</v>
      </c>
      <c r="F10" s="5" t="n">
        <v>9758122</v>
      </c>
      <c r="G10" s="5" t="n">
        <v>8778525</v>
      </c>
      <c r="H10" s="5" t="n">
        <v>8540585</v>
      </c>
      <c r="I10" s="5" t="n">
        <v>8411489</v>
      </c>
      <c r="J10" s="5" t="n">
        <v>8359989</v>
      </c>
      <c r="K10" s="5" t="n">
        <v>8311289</v>
      </c>
      <c r="L10" s="5" t="n">
        <v>8229733</v>
      </c>
      <c r="M10" s="4" t="inlineStr">
        <is>
          <t xml:space="preserve"> </t>
        </is>
      </c>
    </row>
  </sheetData>
  <mergeCells count="2">
    <mergeCell ref="A1:A2"/>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I1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5"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5" customWidth="1" min="21" max="21"/>
    <col width="15" customWidth="1" min="22" max="22"/>
    <col width="14" customWidth="1" min="23" max="23"/>
    <col width="15" customWidth="1" min="24" max="24"/>
    <col width="15" customWidth="1" min="25" max="25"/>
    <col width="15" customWidth="1" min="26" max="26"/>
    <col width="16" customWidth="1" min="27" max="27"/>
    <col width="16" customWidth="1" min="28" max="28"/>
    <col width="14" customWidth="1" min="29" max="29"/>
    <col width="16" customWidth="1" min="30" max="30"/>
    <col width="16" customWidth="1" min="31" max="31"/>
    <col width="16" customWidth="1" min="32" max="32"/>
    <col width="16" customWidth="1" min="33" max="33"/>
    <col width="16" customWidth="1" min="34" max="34"/>
    <col width="14" customWidth="1" min="35" max="35"/>
  </cols>
  <sheetData>
    <row r="1">
      <c r="A1" s="1" t="inlineStr">
        <is>
          <t>Common Stock (Details Narrative) - USD ($)</t>
        </is>
      </c>
      <c r="M1" s="2" t="inlineStr">
        <is>
          <t>1 Months Ended</t>
        </is>
      </c>
      <c r="U1" s="2" t="inlineStr">
        <is>
          <t>3 Months Ended</t>
        </is>
      </c>
      <c r="V1" s="2" t="inlineStr">
        <is>
          <t>5 Months Ended</t>
        </is>
      </c>
      <c r="X1" s="2" t="inlineStr">
        <is>
          <t>6 Months Ended</t>
        </is>
      </c>
      <c r="Y1" s="2" t="inlineStr">
        <is>
          <t>7 Months Ended</t>
        </is>
      </c>
      <c r="Z1" s="2" t="inlineStr">
        <is>
          <t>8 Months Ended</t>
        </is>
      </c>
      <c r="AA1" s="2" t="inlineStr">
        <is>
          <t>11 Months Ended</t>
        </is>
      </c>
      <c r="AB1" s="2" t="inlineStr">
        <is>
          <t>12 Months Ended</t>
        </is>
      </c>
      <c r="AD1" s="2" t="inlineStr">
        <is>
          <t>13 Months Ended</t>
        </is>
      </c>
      <c r="AE1" s="2" t="inlineStr">
        <is>
          <t>14 Months Ended</t>
        </is>
      </c>
      <c r="AF1" s="2" t="inlineStr">
        <is>
          <t>19 Months Ended</t>
        </is>
      </c>
      <c r="AG1" s="2" t="inlineStr">
        <is>
          <t>20 Months Ended</t>
        </is>
      </c>
      <c r="AH1" s="2" t="inlineStr">
        <is>
          <t>24 Months Ended</t>
        </is>
      </c>
    </row>
    <row r="2">
      <c r="B2" s="2" t="inlineStr">
        <is>
          <t>Jun. 10, 2022</t>
        </is>
      </c>
      <c r="C2" s="2" t="inlineStr">
        <is>
          <t>May 08, 2022</t>
        </is>
      </c>
      <c r="D2" s="2" t="inlineStr">
        <is>
          <t>Apr. 14, 2022</t>
        </is>
      </c>
      <c r="E2" s="2" t="inlineStr">
        <is>
          <t>Mar. 03, 2022</t>
        </is>
      </c>
      <c r="F2" s="2" t="inlineStr">
        <is>
          <t>Feb. 09, 2022</t>
        </is>
      </c>
      <c r="G2" s="2" t="inlineStr">
        <is>
          <t>Feb. 02, 2022</t>
        </is>
      </c>
      <c r="H2" s="2" t="inlineStr">
        <is>
          <t>Oct. 22, 2021</t>
        </is>
      </c>
      <c r="I2" s="2" t="inlineStr">
        <is>
          <t>Oct. 18, 2021</t>
        </is>
      </c>
      <c r="J2" s="2" t="inlineStr">
        <is>
          <t>Mar. 01, 2021</t>
        </is>
      </c>
      <c r="K2" s="2" t="inlineStr">
        <is>
          <t>Feb. 12, 2021</t>
        </is>
      </c>
      <c r="L2" s="2" t="inlineStr">
        <is>
          <t>Aug. 14, 2020</t>
        </is>
      </c>
      <c r="M2" s="2" t="inlineStr">
        <is>
          <t>Jul. 27, 2022</t>
        </is>
      </c>
      <c r="N2" s="2" t="inlineStr">
        <is>
          <t>Jul. 20, 2022</t>
        </is>
      </c>
      <c r="O2" s="2" t="inlineStr">
        <is>
          <t>May 19, 2022</t>
        </is>
      </c>
      <c r="P2" s="2" t="inlineStr">
        <is>
          <t>Oct. 22, 2021</t>
        </is>
      </c>
      <c r="Q2" s="2" t="inlineStr">
        <is>
          <t>Oct. 18, 2021</t>
        </is>
      </c>
      <c r="R2" s="2" t="inlineStr">
        <is>
          <t>Jul. 31, 2021</t>
        </is>
      </c>
      <c r="S2" s="2" t="inlineStr">
        <is>
          <t>Jun. 30, 2021</t>
        </is>
      </c>
      <c r="T2" s="2" t="inlineStr">
        <is>
          <t>Jan. 31, 2021</t>
        </is>
      </c>
      <c r="U2" s="2" t="inlineStr">
        <is>
          <t>Mar. 31, 2022</t>
        </is>
      </c>
      <c r="V2" s="2" t="inlineStr">
        <is>
          <t>Dec. 29, 2021</t>
        </is>
      </c>
      <c r="W2" s="2" t="inlineStr">
        <is>
          <t>Dec. 21, 2021</t>
        </is>
      </c>
      <c r="X2" s="2" t="inlineStr">
        <is>
          <t>Jan. 31, 2021</t>
        </is>
      </c>
      <c r="Y2" s="2" t="inlineStr">
        <is>
          <t>Feb. 28, 2021</t>
        </is>
      </c>
      <c r="Z2" s="2" t="inlineStr">
        <is>
          <t>Mar. 31, 2021</t>
        </is>
      </c>
      <c r="AA2" s="2" t="inlineStr">
        <is>
          <t>Jun. 30, 2021</t>
        </is>
      </c>
      <c r="AB2" s="2" t="inlineStr">
        <is>
          <t>Jul. 31, 2022</t>
        </is>
      </c>
      <c r="AC2" s="2" t="inlineStr">
        <is>
          <t>Jul. 31, 2021</t>
        </is>
      </c>
      <c r="AD2" s="2" t="inlineStr">
        <is>
          <t>Aug. 31, 2021</t>
        </is>
      </c>
      <c r="AE2" s="2" t="inlineStr">
        <is>
          <t>Sep. 30, 2021</t>
        </is>
      </c>
      <c r="AF2" s="2" t="inlineStr">
        <is>
          <t>Feb. 28, 2022</t>
        </is>
      </c>
      <c r="AG2" s="2" t="inlineStr">
        <is>
          <t>Mar. 31, 2022</t>
        </is>
      </c>
      <c r="AH2" s="2" t="inlineStr">
        <is>
          <t>Jul. 31, 2022</t>
        </is>
      </c>
      <c r="AI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6789556</v>
      </c>
      <c r="AC4" s="5" t="n">
        <v>4788119</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Number of share issued</t>
        </is>
      </c>
      <c r="B5" s="4" t="inlineStr">
        <is>
          <t xml:space="preserve"> </t>
        </is>
      </c>
      <c r="C5" s="4" t="inlineStr">
        <is>
          <t xml:space="preserve"> </t>
        </is>
      </c>
      <c r="D5" s="4" t="inlineStr">
        <is>
          <t xml:space="preserve"> </t>
        </is>
      </c>
      <c r="E5" s="6" t="n">
        <v>1187572</v>
      </c>
      <c r="F5" s="4" t="inlineStr">
        <is>
          <t xml:space="preserve"> </t>
        </is>
      </c>
      <c r="G5" s="6" t="n">
        <v>1428571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5595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Warrants exercise price</t>
        </is>
      </c>
      <c r="B7" s="4" t="inlineStr">
        <is>
          <t xml:space="preserve"> </t>
        </is>
      </c>
      <c r="C7" s="4" t="inlineStr">
        <is>
          <t xml:space="preserve"> </t>
        </is>
      </c>
      <c r="D7" s="4" t="inlineStr">
        <is>
          <t xml:space="preserve"> </t>
        </is>
      </c>
      <c r="E7" s="8" t="n">
        <v>0.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Other accrued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3750</v>
      </c>
      <c r="AC8" s="4" t="inlineStr">
        <is>
          <t xml:space="preserve"> </t>
        </is>
      </c>
      <c r="AD8" s="4" t="inlineStr">
        <is>
          <t xml:space="preserve"> </t>
        </is>
      </c>
      <c r="AE8" s="4" t="inlineStr">
        <is>
          <t xml:space="preserve"> </t>
        </is>
      </c>
      <c r="AF8" s="4" t="inlineStr">
        <is>
          <t xml:space="preserve"> </t>
        </is>
      </c>
      <c r="AG8" s="4" t="inlineStr">
        <is>
          <t xml:space="preserve"> </t>
        </is>
      </c>
      <c r="AH8" s="5" t="n">
        <v>13750</v>
      </c>
      <c r="AI8" s="5" t="n">
        <v>13750</v>
      </c>
    </row>
    <row r="9">
      <c r="A9" s="4" t="inlineStr">
        <is>
          <t>Issuance of 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2469222</v>
      </c>
      <c r="AC9" s="6" t="n">
        <v>2980975</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Sale of stock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3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Minimum amount</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Uni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2870800</v>
      </c>
      <c r="AC12" s="4" t="inlineStr">
        <is>
          <t xml:space="preserve"> </t>
        </is>
      </c>
      <c r="AD12" s="4" t="inlineStr">
        <is>
          <t xml:space="preserve"> </t>
        </is>
      </c>
      <c r="AE12" s="4" t="inlineStr">
        <is>
          <t xml:space="preserve"> </t>
        </is>
      </c>
      <c r="AF12" s="4" t="inlineStr">
        <is>
          <t xml:space="preserve"> </t>
        </is>
      </c>
      <c r="AG12" s="4" t="inlineStr">
        <is>
          <t xml:space="preserve"> </t>
        </is>
      </c>
      <c r="AH12" s="6" t="n">
        <v>2870800</v>
      </c>
      <c r="AI12" s="6" t="n">
        <v>2870800</v>
      </c>
    </row>
    <row r="13">
      <c r="A13" s="4" t="inlineStr">
        <is>
          <t>Gross proceeds</t>
        </is>
      </c>
      <c r="B13" s="4" t="inlineStr">
        <is>
          <t xml:space="preserve"> </t>
        </is>
      </c>
      <c r="C13" s="4" t="inlineStr">
        <is>
          <t xml:space="preserve"> </t>
        </is>
      </c>
      <c r="D13" s="4" t="inlineStr">
        <is>
          <t xml:space="preserve"> </t>
        </is>
      </c>
      <c r="E13" s="5" t="n">
        <v>4156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Ne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849302</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ommissions and fees</t>
        </is>
      </c>
      <c r="B15" s="4" t="inlineStr">
        <is>
          <t xml:space="preserve"> </t>
        </is>
      </c>
      <c r="C15" s="4" t="inlineStr">
        <is>
          <t xml:space="preserve"> </t>
        </is>
      </c>
      <c r="D15" s="4" t="inlineStr">
        <is>
          <t xml:space="preserve"> </t>
        </is>
      </c>
      <c r="E15" s="5" t="n">
        <v>3740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Warrant issued</t>
        </is>
      </c>
      <c r="B16" s="4" t="inlineStr">
        <is>
          <t xml:space="preserve"> </t>
        </is>
      </c>
      <c r="C16" s="4" t="inlineStr">
        <is>
          <t xml:space="preserve"> </t>
        </is>
      </c>
      <c r="D16" s="4" t="inlineStr">
        <is>
          <t xml:space="preserve"> </t>
        </is>
      </c>
      <c r="E16" s="6" t="n">
        <v>6087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556584</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72534</v>
      </c>
      <c r="AC17" s="5" t="n">
        <v>556584</v>
      </c>
      <c r="AD17" s="4" t="inlineStr">
        <is>
          <t xml:space="preserve"> </t>
        </is>
      </c>
      <c r="AE17" s="4" t="inlineStr">
        <is>
          <t xml:space="preserve"> </t>
        </is>
      </c>
      <c r="AF17" s="4" t="inlineStr">
        <is>
          <t xml:space="preserve"> </t>
        </is>
      </c>
      <c r="AG17" s="4" t="inlineStr">
        <is>
          <t xml:space="preserve"> </t>
        </is>
      </c>
      <c r="AH17" s="5" t="n">
        <v>72534</v>
      </c>
      <c r="AI17" s="5" t="n">
        <v>72534</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Number of share issued</t>
        </is>
      </c>
      <c r="B20" s="4" t="inlineStr">
        <is>
          <t xml:space="preserve"> </t>
        </is>
      </c>
      <c r="C20" s="4" t="inlineStr">
        <is>
          <t xml:space="preserve"> </t>
        </is>
      </c>
      <c r="D20" s="4" t="inlineStr">
        <is>
          <t xml:space="preserve"> </t>
        </is>
      </c>
      <c r="E20" s="6" t="n">
        <v>118757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8653973</v>
      </c>
      <c r="AC20" s="6" t="n">
        <v>4932962</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Share price</t>
        </is>
      </c>
      <c r="B21" s="4" t="inlineStr">
        <is>
          <t xml:space="preserve"> </t>
        </is>
      </c>
      <c r="C21" s="4" t="inlineStr">
        <is>
          <t xml:space="preserve"> </t>
        </is>
      </c>
      <c r="D21" s="4" t="inlineStr">
        <is>
          <t xml:space="preserve"> </t>
        </is>
      </c>
      <c r="E21" s="8" t="n">
        <v>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ssuance of share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8655</v>
      </c>
      <c r="AC22" s="5" t="n">
        <v>4933</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Warrants purchased</t>
        </is>
      </c>
      <c r="B23" s="4" t="inlineStr">
        <is>
          <t xml:space="preserve"> </t>
        </is>
      </c>
      <c r="C23" s="4" t="inlineStr">
        <is>
          <t xml:space="preserve"> </t>
        </is>
      </c>
      <c r="D23" s="4" t="inlineStr">
        <is>
          <t xml:space="preserve"> </t>
        </is>
      </c>
      <c r="E23" s="6" t="n">
        <v>59378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Per Amended 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tock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5300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Stock issued for compensa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5300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General and administrative expenses</t>
        </is>
      </c>
      <c r="B30" s="4" t="inlineStr">
        <is>
          <t xml:space="preserve"> </t>
        </is>
      </c>
      <c r="C30" s="5" t="n">
        <v>166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0000</v>
      </c>
      <c r="O30" s="5" t="n">
        <v>115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Number of shares granted</t>
        </is>
      </c>
      <c r="B31" s="4" t="inlineStr">
        <is>
          <t xml:space="preserve"> </t>
        </is>
      </c>
      <c r="C31" s="6" t="n">
        <v>4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00000</v>
      </c>
      <c r="O31" s="6" t="n">
        <v>5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Uni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1435400</v>
      </c>
      <c r="AC32" s="4" t="inlineStr">
        <is>
          <t xml:space="preserve"> </t>
        </is>
      </c>
      <c r="AD32" s="4" t="inlineStr">
        <is>
          <t xml:space="preserve"> </t>
        </is>
      </c>
      <c r="AE32" s="4" t="inlineStr">
        <is>
          <t xml:space="preserve"> </t>
        </is>
      </c>
      <c r="AF32" s="4" t="inlineStr">
        <is>
          <t xml:space="preserve"> </t>
        </is>
      </c>
      <c r="AG32" s="4" t="inlineStr">
        <is>
          <t xml:space="preserve"> </t>
        </is>
      </c>
      <c r="AH32" s="6" t="n">
        <v>1435400</v>
      </c>
      <c r="AI32" s="6" t="n">
        <v>1435400</v>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100478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Prevac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Number of share issued</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Number of share issued</t>
        </is>
      </c>
      <c r="B39" s="4" t="inlineStr">
        <is>
          <t xml:space="preserve"> </t>
        </is>
      </c>
      <c r="C39" s="4" t="inlineStr">
        <is>
          <t xml:space="preserve"> </t>
        </is>
      </c>
      <c r="D39" s="4" t="inlineStr">
        <is>
          <t xml:space="preserve"> </t>
        </is>
      </c>
      <c r="E39" s="4" t="inlineStr">
        <is>
          <t xml:space="preserve"> </t>
        </is>
      </c>
      <c r="F39" s="6" t="n">
        <v>3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8" t="n">
        <v>0.5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Investor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Warrants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8" t="n">
        <v>0.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arrant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Vivakor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Treasury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3309578</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Regal Growth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Treasury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5000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LBL Professional Consulting,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Treasury stock, shares</t>
        </is>
      </c>
      <c r="B53" s="4" t="inlineStr">
        <is>
          <t xml:space="preserve"> </t>
        </is>
      </c>
      <c r="C53" s="4" t="inlineStr">
        <is>
          <t xml:space="preserve"> </t>
        </is>
      </c>
      <c r="D53" s="4" t="inlineStr">
        <is>
          <t xml:space="preserve"> </t>
        </is>
      </c>
      <c r="E53" s="4" t="inlineStr">
        <is>
          <t xml:space="preserve"> </t>
        </is>
      </c>
      <c r="F53" s="4" t="inlineStr">
        <is>
          <t xml:space="preserve"> </t>
        </is>
      </c>
      <c r="G53" s="6" t="n">
        <v>7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 L C Investment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Treasury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37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Green Energy Alternativ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Treasury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5300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Electromedic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Treasury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50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Consultant [Member] | Consulting Services Agre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Stock granted to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5000</v>
      </c>
      <c r="K65" s="6" t="n">
        <v>7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54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General and administrative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9500</v>
      </c>
      <c r="K66" s="5" t="n">
        <v>9375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88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Mr Redmon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Shares rece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53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6" t="n">
        <v>5300000</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Tysadco Partne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8" t="n">
        <v>0.59</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8" t="n">
        <v>0.59</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Number of stock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500000</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Warrants exercis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50000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Warrants issued, common shares eligi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1</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1</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Tysadco Partners [Member] | 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Proceeds from sale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5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Tysadco Partners [Member] | Securities Purchase Agreement [Member] | Restricted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Number of share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5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Tysadco Partners [Member] | Securities Purchase Agreement [Member] |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tock Issued During Period, Shares, New Iss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833333</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Warrants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8" t="n">
        <v>0.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Warrants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5 year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5 years</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Tysadco Partners [Member] | Consulting Services Agre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Proceeds from sale of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250000</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Purcha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6" t="n">
        <v>295000</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Due to related pa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45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45000</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Lincoln Park Capital Fun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Number of share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602422</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200000</v>
      </c>
      <c r="Y94" s="6" t="n">
        <v>330106</v>
      </c>
      <c r="Z94" s="6" t="n">
        <v>1020798</v>
      </c>
      <c r="AA94" s="4" t="inlineStr">
        <is>
          <t xml:space="preserve"> </t>
        </is>
      </c>
      <c r="AB94" s="4" t="inlineStr">
        <is>
          <t xml:space="preserve"> </t>
        </is>
      </c>
      <c r="AC94" s="4" t="inlineStr">
        <is>
          <t xml:space="preserve"> </t>
        </is>
      </c>
      <c r="AD94" s="6" t="n">
        <v>600000</v>
      </c>
      <c r="AE94" s="6" t="n">
        <v>374482</v>
      </c>
      <c r="AF94" s="6" t="n">
        <v>100000</v>
      </c>
      <c r="AG94" s="6" t="n">
        <v>100000</v>
      </c>
      <c r="AH94" s="6" t="n">
        <v>421119</v>
      </c>
      <c r="AI94" s="6" t="n">
        <v>3748927</v>
      </c>
    </row>
    <row r="95">
      <c r="A95" s="4" t="inlineStr">
        <is>
          <t>Proceeds from sale of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5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5" t="n">
        <v>35080</v>
      </c>
      <c r="Y95" s="5" t="n">
        <v>206798</v>
      </c>
      <c r="Z95" s="5" t="n">
        <v>979597</v>
      </c>
      <c r="AA95" s="4" t="inlineStr">
        <is>
          <t xml:space="preserve"> </t>
        </is>
      </c>
      <c r="AB95" s="4" t="inlineStr">
        <is>
          <t xml:space="preserve"> </t>
        </is>
      </c>
      <c r="AC95" s="4" t="inlineStr">
        <is>
          <t xml:space="preserve"> </t>
        </is>
      </c>
      <c r="AD95" s="5" t="n">
        <v>237940</v>
      </c>
      <c r="AE95" s="5" t="n">
        <v>129096</v>
      </c>
      <c r="AF95" s="5" t="n">
        <v>51500</v>
      </c>
      <c r="AG95" s="5" t="n">
        <v>48700</v>
      </c>
      <c r="AH95" s="5" t="n">
        <v>81556</v>
      </c>
      <c r="AI95" s="5" t="n">
        <v>2020267</v>
      </c>
    </row>
    <row r="96">
      <c r="A96" s="4" t="inlineStr">
        <is>
          <t>Lincoln Park Capital Fund [Member] | Securities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Proceeds from sale of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25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Lincoln Park Capital Fund [Member] | Securities Purchase Agreement [Member] | Restricted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Number of share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5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Lincoln Park Capital Fund [Member] | Securities Purchase Agreement [Member] |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Stock Issued During Period, Shares, New Iss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833333</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Warrants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0.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8" t="n">
        <v>0.5</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Warrants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5 year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5 years</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Lincoln Park Capital Fund [Member] |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Number of share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793802</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Proceeds from sale of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5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Lincoln Park Capital Fund [Member] | Initial Purchas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Number of share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602422</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A G 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Warrants 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0.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Warrants issued, common shares eligi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55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Payment of placement agent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5" t="n">
        <v>20000</v>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Payment for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5" t="n">
        <v>97718</v>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Warrants issued,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2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Warrants expiration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Aug.  06,  2024</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L G H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Number of share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10000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Issuance of shares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51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Laidlaw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Cas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5" t="n">
        <v>100478</v>
      </c>
      <c r="AC128" s="4" t="inlineStr">
        <is>
          <t xml:space="preserve"> </t>
        </is>
      </c>
      <c r="AD128" s="4" t="inlineStr">
        <is>
          <t xml:space="preserve"> </t>
        </is>
      </c>
      <c r="AE128" s="4" t="inlineStr">
        <is>
          <t xml:space="preserve"> </t>
        </is>
      </c>
      <c r="AF128" s="4" t="inlineStr">
        <is>
          <t xml:space="preserve"> </t>
        </is>
      </c>
      <c r="AG128" s="4" t="inlineStr">
        <is>
          <t xml:space="preserve"> </t>
        </is>
      </c>
      <c r="AH128" s="5" t="n">
        <v>100478</v>
      </c>
      <c r="AI128" s="5" t="n">
        <v>100478</v>
      </c>
    </row>
  </sheetData>
  <mergeCells count="5">
    <mergeCell ref="A1:A2"/>
    <mergeCell ref="M1:T1"/>
    <mergeCell ref="V1:W1"/>
    <mergeCell ref="AB1:AC1"/>
    <mergeCell ref="AH1:A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Rate Reconciliation)</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US federal statutory rates</t>
        </is>
      </c>
      <c r="B4" s="9" t="n">
        <v>0.21</v>
      </c>
      <c r="C4" s="9" t="n">
        <v>0.21</v>
      </c>
    </row>
    <row r="5">
      <c r="A5" s="4" t="inlineStr">
        <is>
          <t>Valuation allowance</t>
        </is>
      </c>
      <c r="B5" s="4" t="inlineStr">
        <is>
          <t>(21.00%)</t>
        </is>
      </c>
      <c r="C5" s="4" t="inlineStr">
        <is>
          <t>(21.00%)</t>
        </is>
      </c>
    </row>
    <row r="6">
      <c r="A6" s="4" t="inlineStr">
        <is>
          <t>Effective tax rate</t>
        </is>
      </c>
      <c r="B6" s="9" t="n">
        <v>0</v>
      </c>
      <c r="C6"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Tax provision (benefit))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Current deferred</t>
        </is>
      </c>
      <c r="B4" s="5" t="n">
        <v>885400</v>
      </c>
      <c r="C4" s="5" t="n">
        <v>1182300</v>
      </c>
    </row>
    <row r="5">
      <c r="A5" s="4" t="inlineStr">
        <is>
          <t>Increase in valuation allowance</t>
        </is>
      </c>
      <c r="B5" s="6" t="n">
        <v>-885400</v>
      </c>
      <c r="C5" s="6" t="n">
        <v>-1182300</v>
      </c>
    </row>
    <row r="6">
      <c r="A6" s="4" t="inlineStr">
        <is>
          <t>Total</t>
        </is>
      </c>
      <c r="B6" s="5" t="n">
        <v>0</v>
      </c>
      <c r="C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Deferred tax asset)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Deferred tax asset</t>
        </is>
      </c>
      <c r="B3" s="5" t="n">
        <v>2475100</v>
      </c>
      <c r="C3" s="5" t="n">
        <v>1589700</v>
      </c>
    </row>
    <row r="4">
      <c r="A4" s="4" t="inlineStr">
        <is>
          <t>Valuation allowance</t>
        </is>
      </c>
      <c r="B4" s="6" t="n">
        <v>-2475100</v>
      </c>
      <c r="C4" s="6" t="n">
        <v>-1589700</v>
      </c>
    </row>
    <row r="5">
      <c r="A5" s="4" t="inlineStr">
        <is>
          <t>Net deferred tax asset</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come Taxes (Details Narrative)</t>
        </is>
      </c>
      <c r="B1" s="2" t="inlineStr">
        <is>
          <t>12 Months Ended</t>
        </is>
      </c>
    </row>
    <row r="2">
      <c r="B2" s="2" t="inlineStr">
        <is>
          <t>Jul. 31, 2022 USD ($)</t>
        </is>
      </c>
    </row>
    <row r="3">
      <c r="A3" s="3" t="inlineStr">
        <is>
          <t>Income Tax Disclosure [Abstract]</t>
        </is>
      </c>
      <c r="B3" s="4" t="inlineStr">
        <is>
          <t xml:space="preserve"> </t>
        </is>
      </c>
    </row>
    <row r="4">
      <c r="A4" s="4" t="inlineStr">
        <is>
          <t>Net operating loss carryforwards expiration date</t>
        </is>
      </c>
      <c r="B4" s="4" t="inlineStr">
        <is>
          <t>2036</t>
        </is>
      </c>
    </row>
    <row r="5">
      <c r="A5" s="4" t="inlineStr">
        <is>
          <t>Net operating loss carryforwards</t>
        </is>
      </c>
      <c r="B5" s="5" t="n">
        <v>11434941</v>
      </c>
    </row>
    <row r="6">
      <c r="A6" s="4" t="inlineStr">
        <is>
          <t>Unrecognized Tax Benefits</t>
        </is>
      </c>
      <c r="B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Due to officers) - USD ($)</t>
        </is>
      </c>
      <c r="B1" s="2" t="inlineStr">
        <is>
          <t>Jul. 31, 2022</t>
        </is>
      </c>
      <c r="C1" s="2" t="inlineStr">
        <is>
          <t>Jul.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y</t>
        </is>
      </c>
      <c r="B3" s="5" t="n">
        <v>3387</v>
      </c>
      <c r="C3" s="5" t="n">
        <v>2568</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y</t>
        </is>
      </c>
      <c r="B6" s="6" t="n">
        <v>2642</v>
      </c>
      <c r="C6" s="6" t="n">
        <v>2568</v>
      </c>
    </row>
    <row r="7">
      <c r="A7" s="4" t="inlineStr">
        <is>
          <t>Chief Financial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Due to related party</t>
        </is>
      </c>
      <c r="B9" s="5" t="n">
        <v>745</v>
      </c>
      <c r="C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Accrued Compensation) - USD ($)</t>
        </is>
      </c>
      <c r="B1" s="2" t="inlineStr">
        <is>
          <t>Jul. 31, 2022</t>
        </is>
      </c>
      <c r="C1" s="2" t="inlineStr">
        <is>
          <t>Jul.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Salary and bonus payable</t>
        </is>
      </c>
      <c r="B3" s="5" t="n">
        <v>820771</v>
      </c>
      <c r="C3" s="5" t="n">
        <v>183846</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Salary and bonus payable</t>
        </is>
      </c>
      <c r="B6" s="6" t="n">
        <v>696154</v>
      </c>
      <c r="C6" s="6" t="n">
        <v>183846</v>
      </c>
    </row>
    <row r="7">
      <c r="A7" s="4" t="inlineStr">
        <is>
          <t>Chief Financial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Salary and bonus payable</t>
        </is>
      </c>
      <c r="B9" s="5" t="n">
        <v>124617</v>
      </c>
      <c r="C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7 Months Ended</t>
        </is>
      </c>
      <c r="C1" s="2" t="inlineStr">
        <is>
          <t>12 Months Ended</t>
        </is>
      </c>
    </row>
    <row r="2">
      <c r="B2" s="2" t="inlineStr">
        <is>
          <t>Mar. 01, 2021</t>
        </is>
      </c>
      <c r="C2" s="2" t="inlineStr">
        <is>
          <t>Jul. 31, 2022</t>
        </is>
      </c>
      <c r="D2" s="2" t="inlineStr">
        <is>
          <t>Jul. 31, 2021</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t>
        </is>
      </c>
      <c r="B4" s="4" t="inlineStr">
        <is>
          <t xml:space="preserve"> </t>
        </is>
      </c>
      <c r="C4" s="5" t="n">
        <v>1580000</v>
      </c>
      <c r="D4" s="5" t="n">
        <v>1087270</v>
      </c>
    </row>
    <row r="5">
      <c r="A5" s="4" t="inlineStr">
        <is>
          <t>General and administrative expenses</t>
        </is>
      </c>
      <c r="B5" s="4" t="inlineStr">
        <is>
          <t xml:space="preserve"> </t>
        </is>
      </c>
      <c r="C5" s="6" t="n">
        <v>6789556</v>
      </c>
      <c r="D5" s="6" t="n">
        <v>4788119</v>
      </c>
    </row>
    <row r="6">
      <c r="A6" s="4" t="inlineStr">
        <is>
          <t>Other expenses</t>
        </is>
      </c>
      <c r="B6" s="4" t="inlineStr">
        <is>
          <t xml:space="preserve"> </t>
        </is>
      </c>
      <c r="C6" s="6" t="n">
        <v>49010</v>
      </c>
      <c r="D6" s="4" t="inlineStr">
        <is>
          <t xml:space="preserve"> </t>
        </is>
      </c>
    </row>
    <row r="7">
      <c r="A7" s="4" t="inlineStr">
        <is>
          <t>Mr Redmond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onus paid</t>
        </is>
      </c>
      <c r="B9" s="4" t="inlineStr">
        <is>
          <t xml:space="preserve"> </t>
        </is>
      </c>
      <c r="C9" s="6" t="n">
        <v>360000</v>
      </c>
      <c r="D9" s="4" t="inlineStr">
        <is>
          <t xml:space="preserve"> </t>
        </is>
      </c>
    </row>
    <row r="10">
      <c r="A10" s="4" t="inlineStr">
        <is>
          <t>Ms Farrell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Bonus paid</t>
        </is>
      </c>
      <c r="B12" s="4" t="inlineStr">
        <is>
          <t xml:space="preserve"> </t>
        </is>
      </c>
      <c r="C12" s="6" t="n">
        <v>40000</v>
      </c>
      <c r="D12" s="4" t="inlineStr">
        <is>
          <t xml:space="preserve"> </t>
        </is>
      </c>
    </row>
    <row r="13">
      <c r="A13" s="4" t="inlineStr">
        <is>
          <t>Officers and Director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otes payable</t>
        </is>
      </c>
      <c r="B15" s="4" t="inlineStr">
        <is>
          <t xml:space="preserve"> </t>
        </is>
      </c>
      <c r="C15" s="6" t="n">
        <v>25000</v>
      </c>
      <c r="D15" s="4" t="inlineStr">
        <is>
          <t xml:space="preserve"> </t>
        </is>
      </c>
    </row>
    <row r="16">
      <c r="A16" s="4" t="inlineStr">
        <is>
          <t>Vanlandingham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ptions granted</t>
        </is>
      </c>
      <c r="B18" s="5" t="n">
        <v>1000000</v>
      </c>
      <c r="C18" s="4" t="inlineStr">
        <is>
          <t xml:space="preserve"> </t>
        </is>
      </c>
      <c r="D18" s="4" t="inlineStr">
        <is>
          <t xml:space="preserve"> </t>
        </is>
      </c>
    </row>
    <row r="19">
      <c r="A19" s="4" t="inlineStr">
        <is>
          <t>Fair value of options granted</t>
        </is>
      </c>
      <c r="B19" s="5" t="n">
        <v>941000</v>
      </c>
      <c r="C19" s="4" t="inlineStr">
        <is>
          <t xml:space="preserve"> </t>
        </is>
      </c>
      <c r="D19" s="4" t="inlineStr">
        <is>
          <t xml:space="preserve"> </t>
        </is>
      </c>
    </row>
    <row r="20">
      <c r="A20" s="4" t="inlineStr">
        <is>
          <t>General and administrative expenses</t>
        </is>
      </c>
      <c r="B20" s="4" t="inlineStr">
        <is>
          <t xml:space="preserve"> </t>
        </is>
      </c>
      <c r="C20" s="6" t="n">
        <v>295845</v>
      </c>
      <c r="D20" s="5" t="n">
        <v>596145</v>
      </c>
    </row>
    <row r="21">
      <c r="A21" s="4" t="inlineStr">
        <is>
          <t>Due from Related Parties</t>
        </is>
      </c>
      <c r="B21" s="4" t="inlineStr">
        <is>
          <t xml:space="preserve"> </t>
        </is>
      </c>
      <c r="C21" s="5" t="n">
        <v>27500</v>
      </c>
      <c r="D2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0</t>
        </is>
      </c>
      <c r="B2" s="5" t="n">
        <v>88560</v>
      </c>
      <c r="C2" s="5" t="n">
        <v>28110689</v>
      </c>
      <c r="D2" s="5" t="n">
        <v>-28850728</v>
      </c>
      <c r="E2" s="5" t="n">
        <v>-651478</v>
      </c>
    </row>
    <row r="3">
      <c r="A3" s="4" t="inlineStr">
        <is>
          <t>Beginning balance, shares at Jul. 31, 2020</t>
        </is>
      </c>
      <c r="B3" s="6" t="n">
        <v>88559978</v>
      </c>
      <c r="C3" s="4" t="inlineStr">
        <is>
          <t xml:space="preserve"> </t>
        </is>
      </c>
      <c r="D3" s="4" t="inlineStr">
        <is>
          <t xml:space="preserve"> </t>
        </is>
      </c>
      <c r="E3" s="4" t="inlineStr">
        <is>
          <t xml:space="preserve"> </t>
        </is>
      </c>
    </row>
    <row r="4">
      <c r="A4" s="4" t="inlineStr">
        <is>
          <t>Common stock issued for compensation and services</t>
        </is>
      </c>
      <c r="B4" s="5" t="n">
        <v>5965</v>
      </c>
      <c r="C4" s="6" t="n">
        <v>240285</v>
      </c>
      <c r="D4" s="4" t="inlineStr">
        <is>
          <t xml:space="preserve"> </t>
        </is>
      </c>
      <c r="E4" s="6" t="n">
        <v>246250</v>
      </c>
    </row>
    <row r="5">
      <c r="A5" s="4" t="inlineStr">
        <is>
          <t>Common stock issued for compensation and services, shares</t>
        </is>
      </c>
      <c r="B5" s="6" t="n">
        <v>5965000</v>
      </c>
      <c r="C5" s="4" t="inlineStr">
        <is>
          <t xml:space="preserve"> </t>
        </is>
      </c>
      <c r="D5" s="4" t="inlineStr">
        <is>
          <t xml:space="preserve"> </t>
        </is>
      </c>
      <c r="E5" s="4" t="inlineStr">
        <is>
          <t xml:space="preserve"> </t>
        </is>
      </c>
    </row>
    <row r="6">
      <c r="A6" s="4" t="inlineStr">
        <is>
          <t>Conversion of convertible notes debt financing</t>
        </is>
      </c>
      <c r="B6" s="5" t="n">
        <v>1233</v>
      </c>
      <c r="C6" s="6" t="n">
        <v>542617</v>
      </c>
      <c r="D6" s="4" t="inlineStr">
        <is>
          <t xml:space="preserve"> </t>
        </is>
      </c>
      <c r="E6" s="6" t="n">
        <v>543850</v>
      </c>
    </row>
    <row r="7">
      <c r="A7" s="4" t="inlineStr">
        <is>
          <t>Conversion of convertible notes debt financing, shares</t>
        </is>
      </c>
      <c r="B7" s="6" t="n">
        <v>1233228</v>
      </c>
      <c r="C7" s="4" t="inlineStr">
        <is>
          <t xml:space="preserve"> </t>
        </is>
      </c>
      <c r="D7" s="4" t="inlineStr">
        <is>
          <t xml:space="preserve"> </t>
        </is>
      </c>
      <c r="E7" s="4" t="inlineStr">
        <is>
          <t xml:space="preserve"> </t>
        </is>
      </c>
    </row>
    <row r="8">
      <c r="A8" s="4" t="inlineStr">
        <is>
          <t>Stock-based compensation</t>
        </is>
      </c>
      <c r="B8" s="4" t="inlineStr">
        <is>
          <t xml:space="preserve"> </t>
        </is>
      </c>
      <c r="C8" s="6" t="n">
        <v>1759963</v>
      </c>
      <c r="D8" s="4" t="inlineStr">
        <is>
          <t xml:space="preserve"> </t>
        </is>
      </c>
      <c r="E8" s="6" t="n">
        <v>1759963</v>
      </c>
    </row>
    <row r="9">
      <c r="A9" s="4" t="inlineStr">
        <is>
          <t>Common stock issued in connection with debt financing</t>
        </is>
      </c>
      <c r="B9" s="5" t="n">
        <v>820</v>
      </c>
      <c r="C9" s="6" t="n">
        <v>321545</v>
      </c>
      <c r="D9" s="4" t="inlineStr">
        <is>
          <t xml:space="preserve"> </t>
        </is>
      </c>
      <c r="E9" s="6" t="n">
        <v>322365</v>
      </c>
    </row>
    <row r="10">
      <c r="A10" s="4" t="inlineStr">
        <is>
          <t>Common stock issued in connection with debt financing, shares</t>
        </is>
      </c>
      <c r="B10" s="6" t="n">
        <v>820000</v>
      </c>
      <c r="C10" s="4" t="inlineStr">
        <is>
          <t xml:space="preserve"> </t>
        </is>
      </c>
      <c r="D10" s="4" t="inlineStr">
        <is>
          <t xml:space="preserve"> </t>
        </is>
      </c>
      <c r="E10" s="4" t="inlineStr">
        <is>
          <t xml:space="preserve"> </t>
        </is>
      </c>
    </row>
    <row r="11">
      <c r="A11" s="4" t="inlineStr">
        <is>
          <t>Common stock issued in equity financing</t>
        </is>
      </c>
      <c r="B11" s="5" t="n">
        <v>4933</v>
      </c>
      <c r="C11" s="6" t="n">
        <v>2976042</v>
      </c>
      <c r="D11" s="4" t="inlineStr">
        <is>
          <t xml:space="preserve"> </t>
        </is>
      </c>
      <c r="E11" s="6" t="n">
        <v>2980975</v>
      </c>
    </row>
    <row r="12">
      <c r="A12" s="4" t="inlineStr">
        <is>
          <t>Common stock issued in equity financing, shares</t>
        </is>
      </c>
      <c r="B12" s="6" t="n">
        <v>4932962</v>
      </c>
      <c r="C12" s="4" t="inlineStr">
        <is>
          <t xml:space="preserve"> </t>
        </is>
      </c>
      <c r="D12" s="4" t="inlineStr">
        <is>
          <t xml:space="preserve"> </t>
        </is>
      </c>
      <c r="E12" s="4" t="inlineStr">
        <is>
          <t xml:space="preserve"> </t>
        </is>
      </c>
    </row>
    <row r="13">
      <c r="A13" s="4" t="inlineStr">
        <is>
          <t>Warrants and beneficial conversion feature issued with debt and equity</t>
        </is>
      </c>
      <c r="B13" s="4" t="inlineStr">
        <is>
          <t xml:space="preserve"> </t>
        </is>
      </c>
      <c r="C13" s="6" t="n">
        <v>653836</v>
      </c>
      <c r="D13" s="4" t="inlineStr">
        <is>
          <t xml:space="preserve"> </t>
        </is>
      </c>
      <c r="E13" s="6" t="n">
        <v>653836</v>
      </c>
    </row>
    <row r="14">
      <c r="A14" s="4" t="inlineStr">
        <is>
          <t>Common stock issued in asset purchase agreement</t>
        </is>
      </c>
      <c r="B14" s="5" t="n">
        <v>6000</v>
      </c>
      <c r="C14" s="6" t="n">
        <v>8254000</v>
      </c>
      <c r="D14" s="4" t="inlineStr">
        <is>
          <t xml:space="preserve"> </t>
        </is>
      </c>
      <c r="E14" s="6" t="n">
        <v>8260000</v>
      </c>
    </row>
    <row r="15">
      <c r="A15" s="4" t="inlineStr">
        <is>
          <t>Common stock issued in asset purchase agreement, shares</t>
        </is>
      </c>
      <c r="B15" s="6" t="n">
        <v>6000000</v>
      </c>
      <c r="C15" s="4" t="inlineStr">
        <is>
          <t xml:space="preserve"> </t>
        </is>
      </c>
      <c r="D15" s="4" t="inlineStr">
        <is>
          <t xml:space="preserve"> </t>
        </is>
      </c>
      <c r="E15" s="4" t="inlineStr">
        <is>
          <t xml:space="preserve"> </t>
        </is>
      </c>
    </row>
    <row r="16">
      <c r="A16" s="4" t="inlineStr">
        <is>
          <t>Return of shares to treasury</t>
        </is>
      </c>
      <c r="B16" s="5" t="n">
        <v>-20320</v>
      </c>
      <c r="C16" s="6" t="n">
        <v>20300</v>
      </c>
      <c r="D16" s="4" t="inlineStr">
        <is>
          <t xml:space="preserve"> </t>
        </is>
      </c>
      <c r="E16" s="6" t="n">
        <v>-20</v>
      </c>
    </row>
    <row r="17">
      <c r="A17" s="4" t="inlineStr">
        <is>
          <t>Return of shares to treasury, shares</t>
        </is>
      </c>
      <c r="B17" s="6" t="n">
        <v>-2032000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16883095</v>
      </c>
      <c r="E18" s="6" t="n">
        <v>-16883095</v>
      </c>
    </row>
    <row r="19">
      <c r="A19" s="4" t="inlineStr">
        <is>
          <t>Ending balance, value at Jul. 31, 2021</t>
        </is>
      </c>
      <c r="B19" s="5" t="n">
        <v>87191</v>
      </c>
      <c r="C19" s="6" t="n">
        <v>42879278</v>
      </c>
      <c r="D19" s="6" t="n">
        <v>-45733823</v>
      </c>
      <c r="E19" s="6" t="n">
        <v>-2767354</v>
      </c>
    </row>
    <row r="20">
      <c r="A20" s="4" t="inlineStr">
        <is>
          <t>Ending balance, shares at Jul. 31, 2021</t>
        </is>
      </c>
      <c r="B20" s="6" t="n">
        <v>87191168</v>
      </c>
      <c r="C20" s="4" t="inlineStr">
        <is>
          <t xml:space="preserve"> </t>
        </is>
      </c>
      <c r="D20" s="4" t="inlineStr">
        <is>
          <t xml:space="preserve"> </t>
        </is>
      </c>
      <c r="E20" s="4" t="inlineStr">
        <is>
          <t xml:space="preserve"> </t>
        </is>
      </c>
    </row>
    <row r="21">
      <c r="A21" s="4" t="inlineStr">
        <is>
          <t>Beginning balance, value at Jul. 31, 2020</t>
        </is>
      </c>
      <c r="B21" s="5" t="n">
        <v>88560</v>
      </c>
      <c r="C21" s="6" t="n">
        <v>28110689</v>
      </c>
      <c r="D21" s="6" t="n">
        <v>-28850728</v>
      </c>
      <c r="E21" s="6" t="n">
        <v>-651478</v>
      </c>
    </row>
    <row r="22">
      <c r="A22" s="4" t="inlineStr">
        <is>
          <t>Beginning balance, shares at Jul. 31, 2020</t>
        </is>
      </c>
      <c r="B22" s="6" t="n">
        <v>88559978</v>
      </c>
      <c r="C22" s="4" t="inlineStr">
        <is>
          <t xml:space="preserve"> </t>
        </is>
      </c>
      <c r="D22" s="4" t="inlineStr">
        <is>
          <t xml:space="preserve"> </t>
        </is>
      </c>
      <c r="E22" s="4" t="inlineStr">
        <is>
          <t xml:space="preserve"> </t>
        </is>
      </c>
    </row>
    <row r="23">
      <c r="A23" s="4" t="inlineStr">
        <is>
          <t>Ending balance, value at Jul. 31, 2022</t>
        </is>
      </c>
      <c r="B23" s="5" t="n">
        <v>77861</v>
      </c>
      <c r="C23" s="6" t="n">
        <v>49456476</v>
      </c>
      <c r="D23" s="6" t="n">
        <v>-54177954</v>
      </c>
      <c r="E23" s="6" t="n">
        <v>-4643617</v>
      </c>
    </row>
    <row r="24">
      <c r="A24" s="4" t="inlineStr">
        <is>
          <t>Ending balance, shares at Jul. 31, 2022</t>
        </is>
      </c>
      <c r="B24" s="6" t="n">
        <v>77860563</v>
      </c>
      <c r="C24" s="4" t="inlineStr">
        <is>
          <t xml:space="preserve"> </t>
        </is>
      </c>
      <c r="D24" s="4" t="inlineStr">
        <is>
          <t xml:space="preserve"> </t>
        </is>
      </c>
      <c r="E24" s="4" t="inlineStr">
        <is>
          <t xml:space="preserve"> </t>
        </is>
      </c>
    </row>
    <row r="25">
      <c r="A25" s="4" t="inlineStr">
        <is>
          <t>Beginning balance, value at Jul. 31, 2021</t>
        </is>
      </c>
      <c r="B25" s="5" t="n">
        <v>87191</v>
      </c>
      <c r="C25" s="6" t="n">
        <v>42879278</v>
      </c>
      <c r="D25" s="6" t="n">
        <v>-45733823</v>
      </c>
      <c r="E25" s="6" t="n">
        <v>-2767354</v>
      </c>
    </row>
    <row r="26">
      <c r="A26" s="4" t="inlineStr">
        <is>
          <t>Beginning balance, shares at Jul. 31, 2021</t>
        </is>
      </c>
      <c r="B26" s="6" t="n">
        <v>87191168</v>
      </c>
      <c r="C26" s="4" t="inlineStr">
        <is>
          <t xml:space="preserve"> </t>
        </is>
      </c>
      <c r="D26" s="4" t="inlineStr">
        <is>
          <t xml:space="preserve"> </t>
        </is>
      </c>
      <c r="E26" s="4" t="inlineStr">
        <is>
          <t xml:space="preserve"> </t>
        </is>
      </c>
    </row>
    <row r="27">
      <c r="A27" s="4" t="inlineStr">
        <is>
          <t>Common stock issued for compensation and services</t>
        </is>
      </c>
      <c r="B27" s="5" t="n">
        <v>4245</v>
      </c>
      <c r="C27" s="6" t="n">
        <v>1777405</v>
      </c>
      <c r="D27" s="4" t="inlineStr">
        <is>
          <t xml:space="preserve"> </t>
        </is>
      </c>
      <c r="E27" s="6" t="n">
        <v>1781650</v>
      </c>
    </row>
    <row r="28">
      <c r="A28" s="4" t="inlineStr">
        <is>
          <t>Common stock issued for compensation and services, shares</t>
        </is>
      </c>
      <c r="B28" s="6" t="n">
        <v>4245000</v>
      </c>
      <c r="C28" s="4" t="inlineStr">
        <is>
          <t xml:space="preserve"> </t>
        </is>
      </c>
      <c r="D28" s="4" t="inlineStr">
        <is>
          <t xml:space="preserve"> </t>
        </is>
      </c>
      <c r="E28" s="4" t="inlineStr">
        <is>
          <t xml:space="preserve"> </t>
        </is>
      </c>
    </row>
    <row r="29">
      <c r="A29" s="4" t="inlineStr">
        <is>
          <t>Common stock issued in connection with Prevacus milestone</t>
        </is>
      </c>
      <c r="B29" s="5" t="n">
        <v>1000</v>
      </c>
      <c r="C29" s="6" t="n">
        <v>-1000</v>
      </c>
      <c r="D29" s="4" t="inlineStr">
        <is>
          <t xml:space="preserve"> </t>
        </is>
      </c>
      <c r="E29" s="4" t="inlineStr">
        <is>
          <t xml:space="preserve"> </t>
        </is>
      </c>
    </row>
    <row r="30">
      <c r="A30" s="4" t="inlineStr">
        <is>
          <t>Common stock issued in connection with Prevacus milestone, shares</t>
        </is>
      </c>
      <c r="B30" s="6" t="n">
        <v>1000000</v>
      </c>
      <c r="C30" s="4" t="inlineStr">
        <is>
          <t xml:space="preserve"> </t>
        </is>
      </c>
      <c r="D30" s="4" t="inlineStr">
        <is>
          <t xml:space="preserve"> </t>
        </is>
      </c>
      <c r="E30" s="4" t="inlineStr">
        <is>
          <t xml:space="preserve"> </t>
        </is>
      </c>
    </row>
    <row r="31">
      <c r="A31" s="4" t="inlineStr">
        <is>
          <t>Stock-based compensation</t>
        </is>
      </c>
      <c r="B31" s="4" t="inlineStr">
        <is>
          <t xml:space="preserve"> </t>
        </is>
      </c>
      <c r="C31" s="6" t="n">
        <v>2088815</v>
      </c>
      <c r="D31" s="4" t="inlineStr">
        <is>
          <t xml:space="preserve"> </t>
        </is>
      </c>
      <c r="E31" s="6" t="n">
        <v>2088815</v>
      </c>
    </row>
    <row r="32">
      <c r="A32" s="4" t="inlineStr">
        <is>
          <t>Common stock issued in connection with debt financing</t>
        </is>
      </c>
      <c r="B32" s="5" t="n">
        <v>300</v>
      </c>
      <c r="C32" s="6" t="n">
        <v>68418</v>
      </c>
      <c r="D32" s="4" t="inlineStr">
        <is>
          <t xml:space="preserve"> </t>
        </is>
      </c>
      <c r="E32" s="6" t="n">
        <v>68718</v>
      </c>
    </row>
    <row r="33">
      <c r="A33" s="4" t="inlineStr">
        <is>
          <t>Common stock issued in connection with debt financing, shares</t>
        </is>
      </c>
      <c r="B33" s="6" t="n">
        <v>300000</v>
      </c>
      <c r="C33" s="4" t="inlineStr">
        <is>
          <t xml:space="preserve"> </t>
        </is>
      </c>
      <c r="D33" s="4" t="inlineStr">
        <is>
          <t xml:space="preserve"> </t>
        </is>
      </c>
      <c r="E33" s="4" t="inlineStr">
        <is>
          <t xml:space="preserve"> </t>
        </is>
      </c>
    </row>
    <row r="34">
      <c r="A34" s="4" t="inlineStr">
        <is>
          <t>Common stock issued in equity financing</t>
        </is>
      </c>
      <c r="B34" s="5" t="n">
        <v>8655</v>
      </c>
      <c r="C34" s="6" t="n">
        <v>2460567</v>
      </c>
      <c r="D34" s="4" t="inlineStr">
        <is>
          <t xml:space="preserve"> </t>
        </is>
      </c>
      <c r="E34" s="6" t="n">
        <v>2469222</v>
      </c>
    </row>
    <row r="35">
      <c r="A35" s="4" t="inlineStr">
        <is>
          <t>Common stock issued in equity financing, shares</t>
        </is>
      </c>
      <c r="B35" s="6" t="n">
        <v>8653973</v>
      </c>
      <c r="C35" s="4" t="inlineStr">
        <is>
          <t xml:space="preserve"> </t>
        </is>
      </c>
      <c r="D35" s="4" t="inlineStr">
        <is>
          <t xml:space="preserve"> </t>
        </is>
      </c>
      <c r="E35" s="4" t="inlineStr">
        <is>
          <t xml:space="preserve"> </t>
        </is>
      </c>
    </row>
    <row r="36">
      <c r="A36" s="4" t="inlineStr">
        <is>
          <t>Beneficial conversion feature issued with debt</t>
        </is>
      </c>
      <c r="B36" s="4" t="inlineStr">
        <is>
          <t xml:space="preserve"> </t>
        </is>
      </c>
      <c r="C36" s="6" t="n">
        <v>159463</v>
      </c>
      <c r="D36" s="4" t="inlineStr">
        <is>
          <t xml:space="preserve"> </t>
        </is>
      </c>
      <c r="E36" s="6" t="n">
        <v>159463</v>
      </c>
    </row>
    <row r="37">
      <c r="A37" s="4" t="inlineStr">
        <is>
          <t>Return of shares to treasury</t>
        </is>
      </c>
      <c r="B37" s="5" t="n">
        <v>-23530</v>
      </c>
      <c r="C37" s="6" t="n">
        <v>23530</v>
      </c>
      <c r="D37" s="4" t="inlineStr">
        <is>
          <t xml:space="preserve"> </t>
        </is>
      </c>
      <c r="E37" s="4" t="inlineStr">
        <is>
          <t xml:space="preserve"> </t>
        </is>
      </c>
    </row>
    <row r="38">
      <c r="A38" s="4" t="inlineStr">
        <is>
          <t>Return of shares to treasury, shares</t>
        </is>
      </c>
      <c r="B38" s="6" t="n">
        <v>-23529578</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6" t="n">
        <v>-8444131</v>
      </c>
      <c r="E39" s="6" t="n">
        <v>-8444131</v>
      </c>
    </row>
    <row r="40">
      <c r="A40" s="4" t="inlineStr">
        <is>
          <t>Ending balance, value at Jul. 31, 2022</t>
        </is>
      </c>
      <c r="B40" s="5" t="n">
        <v>77861</v>
      </c>
      <c r="C40" s="5" t="n">
        <v>49456476</v>
      </c>
      <c r="D40" s="5" t="n">
        <v>-54177954</v>
      </c>
      <c r="E40" s="5" t="n">
        <v>-4643617</v>
      </c>
    </row>
    <row r="41">
      <c r="A41" s="4" t="inlineStr">
        <is>
          <t>Ending balance, shares at Jul. 31, 2022</t>
        </is>
      </c>
      <c r="B41" s="6" t="n">
        <v>77860563</v>
      </c>
      <c r="C41" s="4" t="inlineStr">
        <is>
          <t xml:space="preserve"> </t>
        </is>
      </c>
      <c r="D41" s="4" t="inlineStr">
        <is>
          <t xml:space="preserve"> </t>
        </is>
      </c>
      <c r="E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Donation Received (Details Narrative)</t>
        </is>
      </c>
      <c r="B1" s="2" t="inlineStr">
        <is>
          <t>Jan. 05, 2022 USD ($)</t>
        </is>
      </c>
    </row>
    <row r="2">
      <c r="A2" s="3" t="inlineStr">
        <is>
          <t>Donation Received</t>
        </is>
      </c>
      <c r="B2" s="4" t="inlineStr">
        <is>
          <t xml:space="preserve"> </t>
        </is>
      </c>
    </row>
    <row r="3">
      <c r="A3" s="4" t="inlineStr">
        <is>
          <t>Other income</t>
        </is>
      </c>
      <c r="B3" s="5"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search and Development Rebate (Details Narrative)</t>
        </is>
      </c>
      <c r="B1" s="2" t="inlineStr">
        <is>
          <t>12 Months Ended</t>
        </is>
      </c>
    </row>
    <row r="2">
      <c r="B2" s="2" t="inlineStr">
        <is>
          <t>Jul. 31, 2022 USD ($)</t>
        </is>
      </c>
    </row>
    <row r="3">
      <c r="A3" s="3" t="inlineStr">
        <is>
          <t>Research and Development [Abstract]</t>
        </is>
      </c>
      <c r="B3" s="4" t="inlineStr">
        <is>
          <t xml:space="preserve"> </t>
        </is>
      </c>
    </row>
    <row r="4">
      <c r="A4" s="4" t="inlineStr">
        <is>
          <t>Research and development</t>
        </is>
      </c>
      <c r="B4" s="5" t="n">
        <v>264209</v>
      </c>
    </row>
    <row r="5">
      <c r="A5" s="4" t="inlineStr">
        <is>
          <t>Prepaid expenses and other current assets</t>
        </is>
      </c>
      <c r="B5" s="5" t="n">
        <v>3664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8444131</v>
      </c>
      <c r="C4" s="5" t="n">
        <v>-168830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74</v>
      </c>
      <c r="C6" s="6" t="n">
        <v>5552</v>
      </c>
    </row>
    <row r="7">
      <c r="A7" s="4" t="inlineStr">
        <is>
          <t>Stock issued for services and stock-based compensation</t>
        </is>
      </c>
      <c r="B7" s="6" t="n">
        <v>3870465</v>
      </c>
      <c r="C7" s="6" t="n">
        <v>2006193</v>
      </c>
    </row>
    <row r="8">
      <c r="A8" s="4" t="inlineStr">
        <is>
          <t>Amortization of beneficial conversion feature, debt discount and closing costs</t>
        </is>
      </c>
      <c r="B8" s="6" t="n">
        <v>687429</v>
      </c>
      <c r="C8" s="6" t="n">
        <v>858942</v>
      </c>
    </row>
    <row r="9">
      <c r="A9" s="4" t="inlineStr">
        <is>
          <t>Stock issued for in-process research and development</t>
        </is>
      </c>
      <c r="B9" s="6" t="n">
        <v>0</v>
      </c>
      <c r="C9" s="6" t="n">
        <v>8260000</v>
      </c>
    </row>
    <row r="10">
      <c r="A10" s="4" t="inlineStr">
        <is>
          <t>Financing costs paid with stock</t>
        </is>
      </c>
      <c r="B10" s="6" t="n">
        <v>68718</v>
      </c>
      <c r="C10" s="6" t="n">
        <v>169000</v>
      </c>
    </row>
    <row r="11">
      <c r="A11" s="4" t="inlineStr">
        <is>
          <t>Gain on forgiveness of long-term debt</t>
        </is>
      </c>
      <c r="B11" s="6" t="n">
        <v>0</v>
      </c>
      <c r="C11" s="6" t="n">
        <v>-50000</v>
      </c>
    </row>
    <row r="12">
      <c r="A12" s="3" t="inlineStr">
        <is>
          <t>Changes in operating assets and liabilities:</t>
        </is>
      </c>
      <c r="B12" s="4" t="inlineStr">
        <is>
          <t xml:space="preserve"> </t>
        </is>
      </c>
      <c r="C12" s="4" t="inlineStr">
        <is>
          <t xml:space="preserve"> </t>
        </is>
      </c>
    </row>
    <row r="13">
      <c r="A13" s="4" t="inlineStr">
        <is>
          <t>(Increase)/decrease in prepaid expenses</t>
        </is>
      </c>
      <c r="B13" s="6" t="n">
        <v>-400348</v>
      </c>
      <c r="C13" s="6" t="n">
        <v>-16869</v>
      </c>
    </row>
    <row r="14">
      <c r="A14" s="4" t="inlineStr">
        <is>
          <t>Increase in accounts payable</t>
        </is>
      </c>
      <c r="B14" s="6" t="n">
        <v>324785</v>
      </c>
      <c r="C14" s="6" t="n">
        <v>1000396</v>
      </c>
    </row>
    <row r="15">
      <c r="A15" s="4" t="inlineStr">
        <is>
          <t>Increase (decrease) in accrued wages</t>
        </is>
      </c>
      <c r="B15" s="6" t="n">
        <v>637213</v>
      </c>
      <c r="C15" s="6" t="n">
        <v>47785</v>
      </c>
    </row>
    <row r="16">
      <c r="A16" s="4" t="inlineStr">
        <is>
          <t>Increase in accrued interest</t>
        </is>
      </c>
      <c r="B16" s="6" t="n">
        <v>77712</v>
      </c>
      <c r="C16" s="6" t="n">
        <v>53959</v>
      </c>
    </row>
    <row r="17">
      <c r="A17" s="4" t="inlineStr">
        <is>
          <t>Increase in asset purchase liability</t>
        </is>
      </c>
      <c r="B17" s="6" t="n">
        <v>0</v>
      </c>
      <c r="C17" s="6" t="n">
        <v>1125026</v>
      </c>
    </row>
    <row r="18">
      <c r="A18" s="4" t="inlineStr">
        <is>
          <t>Net cash used in operating activities</t>
        </is>
      </c>
      <c r="B18" s="6" t="n">
        <v>-3175783</v>
      </c>
      <c r="C18" s="6" t="n">
        <v>-3423111</v>
      </c>
    </row>
    <row r="19">
      <c r="A19" s="3" t="inlineStr">
        <is>
          <t>Cash flows from investing activities</t>
        </is>
      </c>
      <c r="B19" s="4" t="inlineStr">
        <is>
          <t xml:space="preserve"> </t>
        </is>
      </c>
      <c r="C19" s="4" t="inlineStr">
        <is>
          <t xml:space="preserve"> </t>
        </is>
      </c>
    </row>
    <row r="20">
      <c r="A20" s="4" t="inlineStr">
        <is>
          <t>Intellectual Property</t>
        </is>
      </c>
      <c r="B20" s="6" t="n">
        <v>-45220</v>
      </c>
      <c r="C20" s="6" t="n">
        <v>0</v>
      </c>
    </row>
    <row r="21">
      <c r="A21" s="3" t="inlineStr">
        <is>
          <t>Cash flows from financing activities</t>
        </is>
      </c>
      <c r="B21" s="4" t="inlineStr">
        <is>
          <t xml:space="preserve"> </t>
        </is>
      </c>
      <c r="C21" s="4" t="inlineStr">
        <is>
          <t xml:space="preserve"> </t>
        </is>
      </c>
    </row>
    <row r="22">
      <c r="A22" s="4" t="inlineStr">
        <is>
          <t>Proceeds from notes payable</t>
        </is>
      </c>
      <c r="B22" s="6" t="n">
        <v>375000</v>
      </c>
      <c r="C22" s="6" t="n">
        <v>1565000</v>
      </c>
    </row>
    <row r="23">
      <c r="A23" s="4" t="inlineStr">
        <is>
          <t>Financing closing costs paid with cash</t>
        </is>
      </c>
      <c r="B23" s="6" t="n">
        <v>0</v>
      </c>
      <c r="C23" s="6" t="n">
        <v>-169000</v>
      </c>
    </row>
    <row r="24">
      <c r="A24" s="4" t="inlineStr">
        <is>
          <t>Principal payments made on notes payable</t>
        </is>
      </c>
      <c r="B24" s="6" t="n">
        <v>-107269</v>
      </c>
      <c r="C24" s="6" t="n">
        <v>-415232</v>
      </c>
    </row>
    <row r="25">
      <c r="A25" s="4" t="inlineStr">
        <is>
          <t>Proceeds from equity financing</t>
        </is>
      </c>
      <c r="B25" s="6" t="n">
        <v>2469222</v>
      </c>
      <c r="C25" s="6" t="n">
        <v>2935975</v>
      </c>
    </row>
    <row r="26">
      <c r="A26" s="4" t="inlineStr">
        <is>
          <t>Net cash provided by financing activities</t>
        </is>
      </c>
      <c r="B26" s="6" t="n">
        <v>2736953</v>
      </c>
      <c r="C26" s="6" t="n">
        <v>3916743</v>
      </c>
    </row>
    <row r="27">
      <c r="A27" s="4" t="inlineStr">
        <is>
          <t>Net change in cash</t>
        </is>
      </c>
      <c r="B27" s="6" t="n">
        <v>-484050</v>
      </c>
      <c r="C27" s="6" t="n">
        <v>493632</v>
      </c>
    </row>
    <row r="28">
      <c r="A28" s="4" t="inlineStr">
        <is>
          <t>Cash, beginning of year</t>
        </is>
      </c>
      <c r="B28" s="6" t="n">
        <v>556584</v>
      </c>
      <c r="C28" s="6" t="n">
        <v>62952</v>
      </c>
    </row>
    <row r="29">
      <c r="A29" s="4" t="inlineStr">
        <is>
          <t>Cash, end of year</t>
        </is>
      </c>
      <c r="B29" s="6" t="n">
        <v>72534</v>
      </c>
      <c r="C29" s="6" t="n">
        <v>556584</v>
      </c>
    </row>
    <row r="30">
      <c r="A30" s="3" t="inlineStr">
        <is>
          <t>Supplemental disclosure of cash flow information</t>
        </is>
      </c>
      <c r="B30" s="4" t="inlineStr">
        <is>
          <t xml:space="preserve"> </t>
        </is>
      </c>
      <c r="C30" s="4" t="inlineStr">
        <is>
          <t xml:space="preserve"> </t>
        </is>
      </c>
    </row>
    <row r="31">
      <c r="A31" s="4" t="inlineStr">
        <is>
          <t>Cash paid for interest</t>
        </is>
      </c>
      <c r="B31" s="6" t="n">
        <v>954</v>
      </c>
      <c r="C31" s="6" t="n">
        <v>34345</v>
      </c>
    </row>
    <row r="32">
      <c r="A32" s="4" t="inlineStr">
        <is>
          <t>Common stock issued for conversion of notes payable and related accrued interest</t>
        </is>
      </c>
      <c r="B32" s="6" t="n">
        <v>0</v>
      </c>
      <c r="C32" s="6" t="n">
        <v>543850</v>
      </c>
    </row>
    <row r="33">
      <c r="A33" s="4" t="inlineStr">
        <is>
          <t>Common stock issued for debt financing commitment shares</t>
        </is>
      </c>
      <c r="B33" s="6" t="n">
        <v>68718</v>
      </c>
      <c r="C33" s="6" t="n">
        <v>322365</v>
      </c>
    </row>
    <row r="34">
      <c r="A34" s="4" t="inlineStr">
        <is>
          <t>Warrants issued in connection with financings</t>
        </is>
      </c>
      <c r="B34" s="6" t="n">
        <v>0</v>
      </c>
      <c r="C34" s="6" t="n">
        <v>634056</v>
      </c>
    </row>
    <row r="35">
      <c r="A35" s="4" t="inlineStr">
        <is>
          <t>Original issue discount on debt</t>
        </is>
      </c>
      <c r="B35" s="6" t="n">
        <v>0</v>
      </c>
      <c r="C35" s="6" t="n">
        <v>100000</v>
      </c>
    </row>
    <row r="36">
      <c r="A36" s="4" t="inlineStr">
        <is>
          <t>Beneficial conversion feature recognized</t>
        </is>
      </c>
      <c r="B36" s="6" t="n">
        <v>200100</v>
      </c>
      <c r="C36" s="6" t="n">
        <v>19780</v>
      </c>
    </row>
    <row r="37">
      <c r="A37" s="4" t="inlineStr">
        <is>
          <t>Accounts payable converted into common stock</t>
        </is>
      </c>
      <c r="B37" s="6" t="n">
        <v>20000</v>
      </c>
      <c r="C37" s="6" t="n">
        <v>45000</v>
      </c>
    </row>
    <row r="38">
      <c r="A38" s="4" t="inlineStr">
        <is>
          <t>Increase in principal of notes payable</t>
        </is>
      </c>
      <c r="B38" s="6" t="n">
        <v>225000</v>
      </c>
      <c r="C38" s="6" t="n">
        <v>0</v>
      </c>
    </row>
    <row r="39">
      <c r="A39" s="4" t="inlineStr">
        <is>
          <t>Common stock issued for Prevacus milestone</t>
        </is>
      </c>
      <c r="B39" s="6" t="n">
        <v>1000</v>
      </c>
      <c r="C39" s="6" t="n">
        <v>0</v>
      </c>
    </row>
    <row r="40">
      <c r="A40" s="4" t="inlineStr">
        <is>
          <t>Shares returned to treasury</t>
        </is>
      </c>
      <c r="B40" s="5" t="n">
        <v>23530</v>
      </c>
      <c r="C40" s="5" t="n">
        <v>20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Nature of Operations and Going
Concern Our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We have three different life saving technologies;
the CardioMap® heart monitoring and screening device, the Save a Life choking rescue device and a unique neurosteroid drug compound
intended to treat concussions and rare brain disorder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it would require additional European union or country specific clearance or
approvals to sell internationally. We did not recognize any revenues for the years
ended July 31, 2022 (“fiscal 2022”) or 2021 (“fiscal 2021”) and we had an accumulated deficit of $ 54,177,954 72,534 We follow the provisions of Financial Accounting
Standards Board (“FASB”), Accounting Standards Codification (“ASC”), Topic 205-40, “Presentation of Financial
Statements — Going Concern”, or ASC 205-40, which requires management to assess the Company’s ability to continue as
a going concern for one year after the date the consolidated financial statements are issued. Based on our available cash as of July 31,
2022, management has concluded that substantial doubt exists about our ability to continue as a going concern for one year from the
date these financial statements are issued. We expect to seek additional funding to sustain its future operations and while we have successfully
raised capital in the past, the ability to raise capital in future periods is not assured. The consolidated financial statements have
been prepared assuming that we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 The operating deficit rais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As COVID-19 pandemic continues to severely impact
the U.S. and global economy, our business may be impacted in a variety of ways. Political, legal or regulatory actions as a result of
the COVID-19 pandemic in jurisdictions where we may plan to manufacture, source or distribute products have created supply disruptions
which could affect our plans, and may cause additional supply disruptions or shortages in the future. We cannot currently predict the
frequency, duration or scope of these governmental actions and supply disruptions. If we are unable to raise additional capital by
October 28, 2023, we will adjust our current business plan. Due to the unknown and volatile nature of the stock price and trading volume
of our common stock, is it is difficult to predict the timing and amount of availability pursuant to our equity line of credit with LPC
(Note 8). Given our recurring losses, negative cash flow, accumulated deficit, and the impact of COVID-19, there is substantial doubt
about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Consolidation The consolidated financial
statements include the accounts of Odyssey Health, Inc. and our wholly-owned subsidiary Odyssey Group International Australia, Pty Ltd.
All intercompany balances and transactions have been eliminated. 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Basis of accounting We measure all of our assets and liabilities on
the historical cost basis of accounting unless otherwise required by GAAP. Prepaid expenses and other current assets Prepaid expenses and other current assets consist of the Australian
research and development and GST tax rebates, loans and advances receivable and prepaid insurance. At July 31, 2022 there were no impairment
concerns. Property and equipment, net Property and equipment is stated at cost less
accumulated depreciation. Depreciation is recorded on a straight-line basis over the estimated useful lives of the assets. We recognized
depreciation expense of $ 414 552 Intangible assets, net Intangible assets consist of costs related to
a patent for our PRV-002 drug device combination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We recognized amortization expense of $ 1,960 5,000 Future amortization of intangible assets is as
follows:
Schedule of future amortization expense assets
Fiscal 2023 $ 3,015
Fiscal 2024 3,015
Fiscal 2025 3,015
Fiscal 2026 3,015
Fiscal 2027 3,015
Thereafter 28,185
Total $ 43,260 Beneficial conversion feature of convertible
notes payable The Beneficial Conversion Feature (“BCF”)
of a convertible note (Note 6) is normally characterized as the convertible portion or feature of certain notes payable that provide a
rate of conversion that is below market value or in-the-money when issued. We record a BCF related to the issuance of a convertible note
when issued. Beneficial conversion features that are contingent upon the occurrence of a future event are recorded upon the occurrence
of the event. The BCF of a convertible note is a reduction of
the carrying amount of the convertible note equal to the intrinsic value of the conversion feature, both of which are credited to additional
paid-in-capital and such discount is amortized over the expected term of the convertible note (or to the conversion date of the note,
if sooner) and is charged to interest expense. Net loss per share Basic net loss per share is computed by
dividing net loss by the weighted-average number of common shares outstanding for the period. Diluted net loss per share is computed
giving effect to all potentially dilutive common stock and common stock equivalents, including stock options, convertible notes,
RSUs and warrants. Basic and diluted net loss per share were the same for all periods presented as we were in a loss position for
all periods. The following securities were excluded from the
calculation of diluted net loss per share because their effect would have been anti-dilutive:
Schedule of antidilutive shares
Fiscal Year Ended July 31,
2022 2021
Options to purchase common stock 6,645,000 300,000
Equivalent shares of convertible notes into common stock 7,303,333 1,134,000
Warrants to purchase common stock 7,558,607 4,739,834
Unvested restricted stock units 2,189,695 2,678,181
Total potentially dilutive securities 23,696,635 8,852,015 Stock-based compensation We recognize compensation expense for all restricted
stock and stock option awards made to employees, directors and independent contractors. The fair value of stock option awards (Note 7)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The fair value of stock awards is determined based
on the fair value of our common stock on the date of grant. Fair value measurements The carrying values of cash, prepaid expenses
and other current assets, accounts payable and accrued wages approximate their estimated fair values because of the short-term nature
of these instruments. Research and development expense Research and development costs are expensed in
the period when incurred. In-process research and development In-process research and
development relates to acquired research and development for a product that is not yet being sold and is expensed upon purchase. We recognized
in-process research and development expense of $ 9,440,000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We believe our income tax filing positions and deductions will be sustained upon examination and, accordingly,
no reserves or related accruals for interest and penalties have been recorded at July 31, 2022 or 2021. We recognize interest and penalties
on unrecognized tax benefits as well as interest received from favorable tax settlements within income tax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Jul. 31, 2022</t>
        </is>
      </c>
    </row>
    <row r="3">
      <c r="A3" s="3" t="inlineStr">
        <is>
          <t>Accounting Changes and Error Corrections [Abstract]</t>
        </is>
      </c>
      <c r="B3" s="4" t="inlineStr">
        <is>
          <t xml:space="preserve"> </t>
        </is>
      </c>
    </row>
    <row r="4">
      <c r="A4" s="4" t="inlineStr">
        <is>
          <t>New Accounting Pronouncements</t>
        </is>
      </c>
      <c r="B4" s="4" t="inlineStr">
        <is>
          <t xml:space="preserve">Note 3. New Accounting Pronouncements ASU 2019-12 In December 2019, the Financial Accounting Standards
Board (“FASB”) issued Accounting Standards Update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The adoption
of ASU 2019-12 effective August 1, 2021, on a prospective basis did not have a material effect on our financial position, results of operations,
or cash flows. ASU 2020-06 In August 2020, the FASB issued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have not yet determined the
impact of adopting this standard on our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04:34Z</dcterms:created>
  <dcterms:modified xmlns:dcterms="http://purl.org/dc/terms/" xmlns:xsi="http://www.w3.org/2001/XMLSchema-instance" xsi:type="dcterms:W3CDTF">2022-10-31T21:04:34Z</dcterms:modified>
</cp:coreProperties>
</file>